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ISKS AND UNCERTAINTIES" sheetId="8" state="visible" r:id="rId8"/>
    <sheet xmlns:r="http://schemas.openxmlformats.org/officeDocument/2006/relationships" name="FAIR VALUE"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DEBT FACILITIES" sheetId="14" state="visible" r:id="rId14"/>
    <sheet xmlns:r="http://schemas.openxmlformats.org/officeDocument/2006/relationships" name="MEMBERS' EQUITY"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Tables)" sheetId="25" state="visible" r:id="rId25"/>
    <sheet xmlns:r="http://schemas.openxmlformats.org/officeDocument/2006/relationships" name="CONCENTRATIONS (Tables)" sheetId="26" state="visible" r:id="rId26"/>
    <sheet xmlns:r="http://schemas.openxmlformats.org/officeDocument/2006/relationships" name="INVENTORY (Tables)"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DEBT FAC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ISKS AND UNCERTAINTIES Narrati" sheetId="38" state="visible" r:id="rId38"/>
    <sheet xmlns:r="http://schemas.openxmlformats.org/officeDocument/2006/relationships" name="FAIR VALUE (Details)" sheetId="39" state="visible" r:id="rId39"/>
    <sheet xmlns:r="http://schemas.openxmlformats.org/officeDocument/2006/relationships" name="CONCENTRATIONS (Details)" sheetId="40" state="visible" r:id="rId40"/>
    <sheet xmlns:r="http://schemas.openxmlformats.org/officeDocument/2006/relationships" name="INVENTORY (Details)" sheetId="41" state="visible" r:id="rId41"/>
    <sheet xmlns:r="http://schemas.openxmlformats.org/officeDocument/2006/relationships" name="DERIVATIVE INSTRUMENTS - Assets" sheetId="42" state="visible" r:id="rId42"/>
    <sheet xmlns:r="http://schemas.openxmlformats.org/officeDocument/2006/relationships" name="DERIVATIVE INSTRUMENTS - Income" sheetId="43" state="visible" r:id="rId43"/>
    <sheet xmlns:r="http://schemas.openxmlformats.org/officeDocument/2006/relationships" name="PROPERTY AND EQUIPMENT (Details" sheetId="44" state="visible" r:id="rId44"/>
    <sheet xmlns:r="http://schemas.openxmlformats.org/officeDocument/2006/relationships" name="DEBT FACILITIES - Granite Falls" sheetId="45" state="visible" r:id="rId45"/>
    <sheet xmlns:r="http://schemas.openxmlformats.org/officeDocument/2006/relationships" name="DEBT FACILITIES - Heron Lake Bi" sheetId="46" state="visible" r:id="rId46"/>
    <sheet xmlns:r="http://schemas.openxmlformats.org/officeDocument/2006/relationships" name="DEBT FACILITIES (Details)" sheetId="47" state="visible" r:id="rId47"/>
    <sheet xmlns:r="http://schemas.openxmlformats.org/officeDocument/2006/relationships" name="DEBT FACILITIES - Estimated Ann" sheetId="48" state="visible" r:id="rId48"/>
    <sheet xmlns:r="http://schemas.openxmlformats.org/officeDocument/2006/relationships" name="MEMBERS' EQUITY (Details)" sheetId="49" state="visible" r:id="rId49"/>
    <sheet xmlns:r="http://schemas.openxmlformats.org/officeDocument/2006/relationships" name="LEASES (Details)"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RELATED PARTY TRANSACTIONS - (D" sheetId="53" state="visible" r:id="rId53"/>
    <sheet xmlns:r="http://schemas.openxmlformats.org/officeDocument/2006/relationships" name="COMMITMENTS AND CONTINGENCIES (" sheetId="54" state="visible" r:id="rId54"/>
    <sheet xmlns:r="http://schemas.openxmlformats.org/officeDocument/2006/relationships" name="QUARTERLY FINANCIAL DATA (UNA_3" sheetId="55" state="visible" r:id="rId55"/>
  </sheets>
  <definedNames/>
  <calcPr calcId="124519" fullCalcOnLoad="1"/>
</workbook>
</file>

<file path=xl/sharedStrings.xml><?xml version="1.0" encoding="utf-8"?>
<sst xmlns="http://schemas.openxmlformats.org/spreadsheetml/2006/main" uniqueCount="677">
  <si>
    <t>Document and Entity Information - USD ($)</t>
  </si>
  <si>
    <t>12 Months Ended</t>
  </si>
  <si>
    <t>Oct. 31, 2018</t>
  </si>
  <si>
    <t>Jan. 29, 2019</t>
  </si>
  <si>
    <t>Apr. 30, 2018</t>
  </si>
  <si>
    <t>Document and Entity Information [Abstract]</t>
  </si>
  <si>
    <t>Entity Registrant Name</t>
  </si>
  <si>
    <t>Granite Falls Energy, LLC</t>
  </si>
  <si>
    <t>Entity Central Index Key</t>
  </si>
  <si>
    <t>Current Fiscal Year End Date</t>
  </si>
  <si>
    <t>--10-31</t>
  </si>
  <si>
    <t>Entity Filer Category</t>
  </si>
  <si>
    <t>Non-accelerated Filer</t>
  </si>
  <si>
    <t>Document Type</t>
  </si>
  <si>
    <t>10-K</t>
  </si>
  <si>
    <t>Document Period End Date</t>
  </si>
  <si>
    <t>Oct.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Oct. 31, 2017</t>
  </si>
  <si>
    <t>Current Assets</t>
  </si>
  <si>
    <t>Cash</t>
  </si>
  <si>
    <t>Restricted cash</t>
  </si>
  <si>
    <t>Accounts receivable</t>
  </si>
  <si>
    <t>Inventory</t>
  </si>
  <si>
    <t>Commodity derivative instruments</t>
  </si>
  <si>
    <t>Prepaid expenses and other current assets</t>
  </si>
  <si>
    <t>Total current assets</t>
  </si>
  <si>
    <t>Property, Plant and Equipment</t>
  </si>
  <si>
    <t>Property and Equipment, net</t>
  </si>
  <si>
    <t>Goodwill</t>
  </si>
  <si>
    <t>Investments</t>
  </si>
  <si>
    <t>Other Assets</t>
  </si>
  <si>
    <t>Total Assets</t>
  </si>
  <si>
    <t>Current Liabilities</t>
  </si>
  <si>
    <t>Current maturities of long-term debt</t>
  </si>
  <si>
    <t>Accounts payable</t>
  </si>
  <si>
    <t>Accrued expenses</t>
  </si>
  <si>
    <t>Total current liabilities</t>
  </si>
  <si>
    <t>Long-Term Debt, less current portion</t>
  </si>
  <si>
    <t>Commitments and Contingencies</t>
  </si>
  <si>
    <t xml:space="preserve"> </t>
  </si>
  <si>
    <t>Members' equity attributable to Granite Falls Energy, LLC consists of 30,606 units authorized, issued, and outstanding at both October 31, 2018 and October 31, 2017</t>
  </si>
  <si>
    <t>Non-controlling interest</t>
  </si>
  <si>
    <t>Total members' equity</t>
  </si>
  <si>
    <t>Total Liabilities and Members’ Equity</t>
  </si>
  <si>
    <t>Consolidated Balance Sheets (Parenthetical) - shares</t>
  </si>
  <si>
    <t>Oct. 31, 2016</t>
  </si>
  <si>
    <t>Consolidated Balance Sheets</t>
  </si>
  <si>
    <t>Common Units Authorized</t>
  </si>
  <si>
    <t>Common Units Issued</t>
  </si>
  <si>
    <t>Common Units Outstanding</t>
  </si>
  <si>
    <t>Consolidated Statements of Operations - USD ($)</t>
  </si>
  <si>
    <t>Consolidated Statements of Operations</t>
  </si>
  <si>
    <t>Revenues</t>
  </si>
  <si>
    <t>Cost of Goods Sold</t>
  </si>
  <si>
    <t>Gross Profit</t>
  </si>
  <si>
    <t>Operating Expenses</t>
  </si>
  <si>
    <t>Operating Income</t>
  </si>
  <si>
    <t>Other Income (Expense):</t>
  </si>
  <si>
    <t>Other income, net</t>
  </si>
  <si>
    <t>Interest income</t>
  </si>
  <si>
    <t>Interest expense</t>
  </si>
  <si>
    <t>Total other income (expense), net</t>
  </si>
  <si>
    <t>Net Income</t>
  </si>
  <si>
    <t>Less: Net Income Attributable to Non-controlling Interest</t>
  </si>
  <si>
    <t>Net Income Attributable to Granite Falls Energy, LLC</t>
  </si>
  <si>
    <t>Weighted Average Units Outstanding - Basic and Diluted (in units)</t>
  </si>
  <si>
    <t>Net Income Per Unit - Basic and Diluted (in dollars per unit)</t>
  </si>
  <si>
    <t>Distributions Per Unit (in dollars per unit)</t>
  </si>
  <si>
    <t>Consolidated Statement of Changes in Members’ Equity - USD ($)</t>
  </si>
  <si>
    <t>Members' Equity Attributable to Granite Falls Energy, LLC</t>
  </si>
  <si>
    <t>Non-controlling Interest</t>
  </si>
  <si>
    <t>Total</t>
  </si>
  <si>
    <t>Balance - at Oct. 31, 2015</t>
  </si>
  <si>
    <t>Changes in Members' Equity</t>
  </si>
  <si>
    <t>Distribution</t>
  </si>
  <si>
    <t>Net income attributable to non-controlling interest</t>
  </si>
  <si>
    <t>Net income attributable to Granite Falls Energy, LLC</t>
  </si>
  <si>
    <t>Balance - at Oct. 31, 2016</t>
  </si>
  <si>
    <t>Purchase of subsidiary units attributable to non-controlling interest</t>
  </si>
  <si>
    <t>Balance - at Oct. 31, 2017</t>
  </si>
  <si>
    <t>Balance - at Oct. 31, 2018</t>
  </si>
  <si>
    <t>Consolidated Statements of Cash Flows - USD ($)</t>
  </si>
  <si>
    <t>Cash Flows from Operating Activities:</t>
  </si>
  <si>
    <t>Net income</t>
  </si>
  <si>
    <t>Adjustments to reconcile net income to net cash provided by operations:</t>
  </si>
  <si>
    <t>Depreciation and amortization</t>
  </si>
  <si>
    <t>Change in fair value of commodity derivative instruments</t>
  </si>
  <si>
    <t>Gain on sale of assets</t>
  </si>
  <si>
    <t>Changes in operating assets and liabilities:</t>
  </si>
  <si>
    <t>Net Cash Provided by Operating Activities</t>
  </si>
  <si>
    <t>Cash Flows from Investing Activities:</t>
  </si>
  <si>
    <t>Purchase of investments</t>
  </si>
  <si>
    <t>Payments for capital expenditures</t>
  </si>
  <si>
    <t>Proceeds from disposal of assets</t>
  </si>
  <si>
    <t>Net Cash Used in Investing Activities</t>
  </si>
  <si>
    <t>Cash Flows from Financing Activities:</t>
  </si>
  <si>
    <t>Proceeds from long-term debt</t>
  </si>
  <si>
    <t>Payments on long-term debt</t>
  </si>
  <si>
    <t>Checks drawn in excess of bank balance</t>
  </si>
  <si>
    <t>Distributions to non-controlling interests</t>
  </si>
  <si>
    <t>Member distributions paid</t>
  </si>
  <si>
    <t>Net Cash Used in Financing Activities</t>
  </si>
  <si>
    <t>Net Increase (Decrease) in Cash</t>
  </si>
  <si>
    <t>Cash - Beginning of Period</t>
  </si>
  <si>
    <t>Cash - End of Period</t>
  </si>
  <si>
    <t>Cash paid during the period for:</t>
  </si>
  <si>
    <t>Supplemental Disclosure of Noncash Investing and Financing Activities</t>
  </si>
  <si>
    <t>Purchase of equipment with trade-in value</t>
  </si>
  <si>
    <t>Capital expenditures and construction in process included in accounts payable</t>
  </si>
  <si>
    <t>SUMMARY OF SIGNIFICANT ACCOUNTING POLICIES</t>
  </si>
  <si>
    <t>1. SUMMARY OF SIGNIFICAN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
Principles of Consolidation
The accompanying consolidated financial statements consolidate the operating results and financial position of GFE, and its approximately 50.7% owned subsidiary, HLBE (through GFE’s 100% ownership of Project Viking, L.L.C.).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All intercompany balances and transactions are eliminated in consolidation. All references to “we”, “us”, “our”, and the “Company” collectively refer to GFE and its wholly owned and majority owned subsidiaries.
Fiscal Reporting Period
The Company’s fiscal year end for reporting financial operations is October 31 for financial reporting purposes.
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damages contingency,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
Cost of Goods Sold
The primary components of cost of goods sold for the production of ethanol and related co-products are corn, energy, raw materials, overhead, depreciation, and direct labor.
Operating Expenses
The primary components of operating expenses are salaries and expenses for administrative employees, professional fees, board of governor expenses and property taxes.
Cash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
Restricted Cash
The Company is periodically required to maintain at its broker cash balances related to open commodity derivative instrument positions as discussed in Note 6.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8 or 2017. It is at least possible this estimate will change in the future.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
Other Intangibles
Other intangibles included as a component of other assets on the consolidated balance sheet are stated at cost and include road improvements located near the HLBE plant in which the Company has a beneficial interest in but does not own the road. The Company amortizes the assets over the economic useful life of 15 years. The Company recorded amortization expense in the amount of approximately $38,000 during each of the fiscal years ended October 31, 2018, 2017, and 2016.
Property and Equipment
Property and equipment are stated at cost. Depreciation is provided over the following estimated useful lives by use of the straight-line method.
Asset Description
Years
Land improvements
5-20
years
Railroad improvements
5-20
years
Process equipment and tanks
5-40
years
Administration building
10-40
years
Office equipment
3-10
years
Rolling stock
5-10
years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8, 2017, or 2016 that would have triggered impairment testing, and therefore, no impairment expense was recorded during fiscal 2018, 2017, or 2016.
Investments
On November 1, 2016, GFE subscribed to purchase 1,500 capital units of Ringneck Energy &amp; Feed, LLC (“Ringneck”) at a price of $5,000 per unit for a total of $7,500,000. Ringneck is a South Dakota limited liability company that is currently constructing an 80 million gallon per year ethanol manufacturing plant in outside of Onida, South Dakota in Sully County.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8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and was sufficient to secure GFE the right to appoint one advisor to the advisory committee to the managers of Harvestone. GFE has appointed Eric Baukol, its Risk Manager, to serve as its appointed advisor. Harvestone is a start-up ethanol marketing, logistics, and trading company headquartered in Franklin, Tennessee. Harvestone is owned by several other ethanol producers and other private investors, and expects that its primary business will be marketing and trading for member and non-member ethanol producers. The marketing and trading is scheduled to commence in January 2019.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
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8, 2017, or 2016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
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8 or 2017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5, the Company is no longer subject to U.S. Federal or state income tax examination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8, 2017, or 2016.
Goodwill
Goodwill represents the cost in excess of the fair value of net assets acquired. The Company conducts impairment assessments annually or when events indicate a triggering event has occurred. No indicators of impairment existed during fiscal 2018, 2017, or 2016 that would have triggered impairment testing, and therefore, no impairment expense was recorded during 2018, 2017, or 2016.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Recently Issued Accounting Pronouncements
Contract Revenue Recognition (Evaluated)
In May 2014 and amended in August 2015, the FASB issued Accounting Standards Update (“ASU”) No. 2014-09 which amended the Revenue from Contracts with Customers (Topic 606) of the ASC.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November 1, 2018. The Company has evaluated the impact of this standard on the consolidated financial statements and believes there will be no material effect aside from additional disclosure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currently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
Restricted Cash (Evaluated)
In November 2016, the FASB issued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consolidated statement of cash flows. The amendments will be effective for the Company beginning November 1, 2018. The Company has evaluated the impact that adoption of this guidance will have on its consolidated financial statements, and upon adoption, the Company will apply this standard retrospectively.</t>
  </si>
  <si>
    <t>RISKS AND UNCERTAINTIES</t>
  </si>
  <si>
    <t>2. RISKS AND UNCERTAINTIES
The Company has certain risks and uncertainties that it experiences during volatile market conditions. These volatilities can have a severe impact on operations. The Company’s revenues are derived primarily from the sale and distribution of ethanol, distillers’ grains and corn oil to customers primarily located in the U.S. Corn for the production process is supplied to our plants primarily from local agricultural producers and from purchases on the open market. Ethanol sales typically average 75-90% of total revenues and corn costs typically average 65-85%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8, the EPA announced the final 2019 renewable volume requirements (“RVOs”) for conventional ethanol at 15.0 billion gallons, with the RVOs for advanced biofuels set at 4.92 billion gallons and cellulosic ethanol at 0.42 billion gallons, increasing overall RVOs to 19.92 billion gallons for 2019. Although this final rule achieves the statutory RVO for conventional corn-based ethanol originally set by Congress when the RFS was enacted, it reduces the overall RVOs below the overall statutory level of 26 billion gallons.
Current ethanol production capacity exceeds the EPA’s 2018 and 2019 RVOs that can be satisfied by corn-based ethanol. According to the RFS, if mandatory renewable fuel volumes are reduced by at least 20% for two consecutive years, the EPA is required to modify, or reset, statutory volumes through 2022. In October 2018, the Office of Management and Budget announced that the 20% thresholds “have been met or are expected to be met in the near future.” As a result, the EPA is proposing a rulemaking that will propose modifying the applicable volumes targets for cellulosic biofuel, advanced biofuel, and total renewable fuels for the years 2020-2022. Additionally, the EPA will be proposing volume requirements for biomass-based diesel for 2021 and 2022. Because the timetable for the rulemaking overlaps with the annual standard-setting rulemakings, the rulemaking will also include the applicable percentage standards for 2020. If the statutory RVOs are reduced as a result of reset, it could have an adverse effect on the market price and demand for ethanol which would negatively impact our financial performance.
Additionally,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t>
  </si>
  <si>
    <t>FAIR VALUE</t>
  </si>
  <si>
    <t>3. FAIR VALUE
The following table provides information on those derivative assets and liabilitie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
—
The following table provides information on those derivative assets measured at fair value on a recurring basis at October 31, 2017:
Fair Value Measurement Using
Quoted Prices
Significant Other
Significant
Carrying Amount in
in Active Markets
Observable Inputs
Unobservable Inputs
Financial Asset:
Consolidated Balance Sheet
Fair Value
(Level 1)
(Level 2)
(Level 3)
Commodity Derivative Instruments - Corn
$
244,294
$
244,294
$
244,294
$
—
$
—
Financial Liabilities:
Commodity Derivative Instruments - Ethanol
$
24,998
$
24,998
$
36,500
$
(11,502)
$
—
Commodity Derivative Instruments - Natural Gas
$
15,381
$
15,381
$
—
$
15,381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corn, and natural gas Level 2 instruments by model-based techniques in which all significant inputs are observable in the markets noted above.</t>
  </si>
  <si>
    <t>CONCENTRATIONS</t>
  </si>
  <si>
    <t>4. CONCENTRATIONS
Granite Falls Energy
GFE sold all of the ethanol, distillers’ grains, and corn oil produced at its plant to two customers under marketing agreements during the fiscal years ended October 31, 2018, 2017, and 2016.
The percentage of GFE’s total revenues attributable to each of its two major customers for the fiscal years ended October 31, 2018, 2017, and 2016 were as follows:
October 31, 2018
October 31, 2017
October 31, 2016
Eco-Energy, Inc. - Ethanol
RPMG, Inc. - Distillers' Grains &amp; Corn Oil
The percentage of GFE’s total accounts receivable attributable to each of its two major customers at October 31, 2018 and 2017 were as follows:
October 31, 2018
October 31, 2017
Eco-Energy, Inc. - Ethanol
RPMG, Inc. - Distillers' Grains &amp; Corn Oil
Heron Lake BioEnergy
HLBE sold all of the ethanol, distillers’ grains, and corn oil produced at its plant to three customers under marketing agreements during the fiscal years ended October 31, 2018, 2017, and 2016.
The percentage of HLBE’s total revenues attributable to each of HLBE’s three major customers for the fiscal years ended October 31, 2018, 2017, and 2016 were as follows:
October 31, 2018
October 31, 2017
October 31, 2016
Eco-Energy, Inc. - Ethanol
Gavilon Ingredients, LLC - Distillers' Grains
RPMG, Inc. - Corn Oil
The percentage of HLBE’s total accounts receivable attributable to each of HLBE’s three major customers at October 31, 2018 and 2017 were as follows:
October 31, 2018
October 31, 2017
Eco-Energy, Inc. - Ethanol
Gavilon Ingredients, LLC - Distillers' Grains
RPMG, Inc. - Corn Oil</t>
  </si>
  <si>
    <t>INVENTORY</t>
  </si>
  <si>
    <t xml:space="preserve">5. INVENTORY
Inventory consists of the following at October 31:
2018
2017
Raw materials
$
4,508,297
$
4,488,923
Supplies
2,957,452
2,929,385
Work in process
1,222,251
1,281,292
Finished goods
6,228,809
6,541,492
Totals
$
14,916,809
$
15,241,092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and corn inventories, as a component of cost of goods sold, of approximately $1,205,000 and $139,000, respectively, for the fiscal year ended October 31, 2018. The Company recorded a loss on ethanol inventories, as a component of cost of goods sold, of approximately $128,000 for the fiscal year ended October 31, 2017. The Company did not record a loss on corn inventories for the fiscal year ended October 31, 2017. </t>
  </si>
  <si>
    <t>DERIVATIVE INSTRUMENTS</t>
  </si>
  <si>
    <t>6.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18, the total notional amount of GFE’s outstanding corn derivative instruments was approximately 3,105,000 bushels, comprised of long corn positions on 575,000 bushels that were entered into to hedge forecasted ethanol sales through July 2019, and short corn positions on 2,530,000 bushels that were entered into to hedge forecasted corn purchases through December 2021. There may be offsetting positions that are not shown on a net basis that could lower the notional amount of positions outstanding.
As of October 31, 2018, GFE did not have any cash collateral (restricted cash) related to derivatives held by a broker.
As of October 31, 2018, the total notional amount of HLBE’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HLBE did not have any cash collateral (restricted cash) related to derivatives held by a broker.
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
As of October 31, 2017, the total notional amount of GFE’s outstanding corn derivative instruments was approximately 1,495,000 bushels, comprised of long corn positions on 200,000 bushels that were entered into to hedge forecasted ethanol sales through December 2017, and short corn positions on 1,295,000 bushels that were entered into to hedge forecasted corn purchases through December 2018. There may be offsetting positions that are not shown on a net basis that could lower the notional amount of positions outstanding.
As of October 31, 2017, the total notional amount of GFE’s outstanding ethanol derivative instruments was approximately 420,000 gallons that were entered into to hedge forecasted ethanol sales through November 2017.
As of October 31, 2017, GFE had approximately $75,000 cash collateral (restricted cash) and approximately $12,000 due to broker related to derivatives held by a broker, recorded as a component of accounts payable.
As of October 31, 2017, the total notional amount of HLBE’s outstanding corn derivative instruments was approximately 1,120,000 bushels, comprised of long corn positions on 215,000 bushels that were entered into to hedge forecasted ethanol sales through December 2017, and short corn positions on 905,000 bushels that were entered into to hedge forecasted corn purchases through July 2018. There may be offsetting positions that are not shown on a net basis that could lower the notional amount of positions outstanding.
As of October 31, 2017, HLBE had outstanding natural gas derivative instruments totaling 120,000 MMBTU entered into hedge forecasted natural gas purchases through February 2018.
As of October 31, 2017, the total notional amount of HLBE’s outstanding ethanol derivative instruments was approximately 420,000 gallons that were entered into to hedge forecasted ethanol sales through November 2017.
As of October 31, 2017, HLBE did not have any cash collateral (restricted cash) and approximately $12,000 due to broker related to derivatives held by a broker, recorded as a component of accounts payable.
The following tables provide details regarding the Company’s derivative instruments at October 31, 2017, none of which were designated as hedging instruments:
Consolidated Balance Sheet Location
Assets
Liabilities
Corn contracts - GFE
Commodity derivative instruments
$
102,650
$
—
Corn contracts - HLBE
Commodity derivative instruments
141,644
—
Ethanol contracts - GFE
Commodity derivative instruments
—
12,749
Ethanol contracts - HLBE
Commodity derivative instruments
—
12,249
Natural gas contracts - HLBE
Commodity derivative instruments
—
15,381
Totals
$
244,294
$
40,379
The following tables provide details regarding the gains (losses) from Company’s derivative instruments in statements of operations, none of which are designated as hedging instruments:
Consolidated Statement
Fiscal Year Ended October 31,
of Operations Location
2018
2017
2016
Corn contracts
Cost of Goods Sold
$
2,142,041
$
1,129,746
$
708,364
Ethanol contracts
Revenues
107,995
(414,829)
(159,322)
Natural gas contracts
Cost of Goods Sold
(1,598)
(15,381)
32,358
Total gain
$
2,248,438
$
699,536
$
581,400</t>
  </si>
  <si>
    <t>PROPERTY AND EQUIPMENT</t>
  </si>
  <si>
    <t>7. PROPERTY AND EQUIPMENT
A summary of property and equipment is as follows:
October 31, 2018
October 31, 2017
Land and improvements
$
13,697,790
$
13,697,790
Railroad improvements
9,045,112
9,045,112
Process equipment and tanks
132,769,215
129,640,626
Administration building
569,328
569,328
Office equipment
1,085,903
989,690
Rolling stock
2,131,733
1,904,154
Construction in progress
702,904
777,655
160,001,985
156,624,355
Less: accumulated depreciation
(93,326,314)
(84,353,342)
Net property and equipment
$
66,675,671
$
72,271,013
Depreciation expense totaled approximately $9,203,000, $9,320,000, and $9,641,000 for the fiscal years ended October 31, 2018, 2017, and 2016, respectively.</t>
  </si>
  <si>
    <t>DEBT FACILITIES</t>
  </si>
  <si>
    <t>8. DEBT FACILITIES
Granite Falls Energy
Seasonal Revolving Loan
GFE has a credit facility with a lender. This credit facility was originally a revolving term loan facility with an aggregate principal commitment amount of $18,000,000 that reduced by $2,000,000 semi-annually beginning September 1, 2014, until final payment at maturity on March 1, 2018. On September 8, 2017, the revolving term loan was converted to a seasonal revolving loan in the amount of $6,000,000. GFE had no outstanding balance on the revolving term loan at the time of conversion. There was no outstanding balance on the seasonal revolving loan at October 31, 2018. Therefore, the aggregate principal amount available for borrowing by GFE under this seasonal revolving loan at October 31, 2018 was $6,000,000.
The interest rate on the seasonal revolving loan is based on the bank’s One Month London Interbank Offered Rate (“LIBOR”) Index Rate, plus 2.75%, which was 5.06% at October 31, 2018.
The credit facility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The credit facility is secured by substantially all assets of GFE. There are no savings account balance collateral requirements as part of this credit facility.
Project Hawkeye Loan
On August 2, 2017, GFE entered into a replacement credit facility with Project Hawkeye. The terms of the replacement credit facility allow GFE to borrow up to $7.5 million of variable-rate, amortizing non-recourse debt from Project Hawkeye using the Ringneck investment as collateral. The Project Hawkeye loan bears interest from date funds are first advanced on the loan through maturity, at a rate per annum equal to the sum of the One Month LIBOR Index Rate plus 3.05% per annum, with an interest rate floor of 3.55% which equated to 5.36% and 4.29% at October 31, 2018 and 2017, respectively.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As of October 31, 2018, GFE had an outstanding balance of $7.5 million under the Project Hawkeye credit facility to finance the balance of its investment in Ringneck.
Heron Lake BioEnergy
Revolving Term Note
HLBE had a revolving term note payable under which HLBE could borrow, repay, and re-borrow in an amount up to the original aggregate principal commitment at any time prior to maturity at March 1, 2022. The original aggregate principal commitment was $28,000,000, which reduced by $3,500,000 annually, starting March 1, 2015 and continuing each anniversary thereafter until maturity. In December 2017, HLBE and its lender orally agreed to reduce the aggregate principal commitment of the revolving term loan to $8,000,000. On April 6, 2018, HLBE finalized loan agreements with an effective date of March 29, 2018 for an amended credit facility with its lender.
Amended Credit Facility
The amended credit facility includes an amended and restated revolving term loan with a $4,000,000 principal commitment and a revolving seasonal line of credit with a $4,000,000 principal commitment. The loans are secured by substantially all of HLBE’s assets, including a subsidiary guarantee. The amended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8, HLBE had an event of non-compliance related to the debt service coverage ratio as defined in the amended credit facility. In December 2018, The HLBE received a waiver from its lender waiving this event of non-compliance.
As part of the amended credit facility closing, HLBE entered into an amended administrative agency agreement with CoBank, ACP (“CoBank”). As a result, CoBank will continue act as the agent for the lender with respect to the amended credit facility. HLBE agreed to pay CoBank an annual fee of $2,500 for its services as administrative agent.
Amended Revolving Term Note
Under the terms of the amended revolving term loan, HLBE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5.41% at October 31, 2018.
HLBE also agreed to pay an unused commitment fee on the unused available portion of the amended revolving term loan commitment at the rate of 0.500% per annum, payable monthly in arrears.
The aggregate principal amount available to HLBE for borrowing under the revolving term loan at October 31, 2017 was $17,500,000, and under the amended revolving term loan at October 31, 2018 was $4,000,000.
Seasonal Revolving Loan
Under the terms of the seasonal revolving loan, HLBE may borrow, repay, and reborrow up to the aggregate principal commitment amount of $4,000,000 until its maturing on February 1, 2019. Amounts borrowed under the seasonal revolving loan bear interest at a variable weekly rate equal to 2.850% above the rate quoted by LIBOR Index rate, which was 5.16% at October 31, 2018. The aggregate principal amount available under the seasonal revolving line was $4,000,000 at October 31, 2018.
The Company also agreed to pay an unused commitment fee on the unused portion of the seasonal revolving loan commitment at the rate of 0.250% per annum.
Long-term debt consists of the following:
October 31, 2018
October 31, 2017
GRANITE FALLS ENERGY:
Revolving term loan, see terms above.
$
—
$
—
Seasonal revolving loan, see terms above.
—
—
Term note payable to Project Hawkeye, see terms above.
7,500,000
7,500,000
HERON LAKE BIOENERGY:
Amended revolving term note payable to lending institution, see terms above.
—
—
Seasonal line of credit payable to lending institution, see terms above.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947,300
1,241,171
Assessment payable as part of water supply agreement, due in monthly installments of $3,942 with interest at 8.73%, enforceable by statutory lien, with the final payment due in 2019.
11,901
56,514
Note payable to non-controlling interest member of Agrinatural. Interest is at One Month LIBOR plus 4.0%, which was approximately 5.24% at October 31, 2017. The note was paid in full in January 2018.
—
100,000
Totals
8,459,201
8,897,685
Less: amounts due within one year
659,791
432,183
Net long-term debt
$
7,799,410
$
8,465,502
Based on the most recent debt agreements, estimated maturities of long-term debt at October 31, 2018 are as follows:
2019
$
659,791
2020
1,399,936
2021
1,310,189
2022
1,071,429
2023
1,071,429
Thereafter
2,946,427
Total debt
$
8,459,201</t>
  </si>
  <si>
    <t>MEMBERS' EQUITY</t>
  </si>
  <si>
    <t>9. MEMBERS’ EQUITY
Granite Falls Energy
GFE has one class of membership units. The units have no par value and have identical rights, obligations and privileges. Income and losses are allocated to all members based upon their respective percentage of units held. As of October 31, 2018, 2017, and 2016, GFE had 30,606 membership units authorized, issued, and outstanding, respectively.
Subsequent to fiscal year end, in December 2018, GFE’s Board of Governors declared a cash distribution of $40 per unit or approximately $1,224,000 for GFE unit holders of record as of December 20, 2018 and was paid by GFE in January 2019.
In December 2017, GFE’s Board of Governors declared a cash distribution of $385 per unit or approximately $11,783,000 for GFE unit holders of record as of December 21, 2017 and was paid by GFE in January 2018
In December 2016, GFE’s Board of Governors declared a cash distribution of $365 per unit or approximately $11,171,000 for GFE unit holders of record as of December 22, 2016 and was paid by GFE in January 2017.
In December 2015, GFE’s Board of Governors declared a cash distribution of $315 per unit or approximately $9,641,000 for GFE unit holders of record as of December 17, 2015 and was paid by GFE in January 2016.
Heron Lake BioEnergy
On December 21, 2017, HLBE’s board of governors declared a distribution of $0.11 per membership unit for a total of approximately $8,573,000 to be paid to members of record as of December 21, 2017. The distribution was paid in January 2018. Based on the covenants contained in HLBE’s lender’s credit facilities, the foregoing distribution was approved by its lender prior to distribution.
On December 17, 2015, HLBE’s board of governors declared a distribution of $0.05 per membership unit for a total of approximately $3,897,000 to be paid to HLBE unit holders of record as of December 18, 2015. The distribution was paid in January 2016. At December 17, 2015, GFE owned 39,420,949 Class A membership units and 15,000,000 Class B units of HLBE, and received an aggregate distribution from HLBE of $1,971,000. The remaining $1,926,000 was distributed by HLBE to the non-controlling interest.</t>
  </si>
  <si>
    <t>LEASES</t>
  </si>
  <si>
    <t>10. LEASES
Granite Falls Energy
GFE has lease agreements with leasing companies for 162 rail cars for the transportation of GFE’s ethanol with various maturity dates through January 2027. The rail car lease payments are due monthly in the aggregate amount of approximately $139,000.
GFE has lease agreements with leasing companies for 115 hopper cars to assist with the transport of the distillers’ grains by rail with various maturity dates through November 2025. The rail car lease payments are due monthly in the amount of approximately $76,000.
Rent expense for GFE’s leases was approximately $3,151,000, $3,163,000 and $2,985,000 for the fiscal years ended October 31, 2018, 2017 and 2016, respectively.
Heron Lake BioEnergy
HLBE has lease agreements with leasing companies for 138 rail cars for the transportation of the Company’s ethanol with various maturity dates through January 2027. The rail car lease payments are due monthly in the aggregate amount of approximately $122,000.
HLBE has lease agreements with leasing companies for 110 hopper cars to assist in with the transport of the distillers’ grains by rail with various maturity dates through May 2027. The rail car lease payments are due monthly in the amount of approximately $64,000.
Rent expense for the HLBE’s leases was approximately $2,339,000, $2,170,000 and $2,571,000 for the fiscal years ended October 31, 2018, 2017, and 2016, respectively.
At October 31, 2018, the Company had the following minimum future lease for payments, which at inception had a non-cancelable term of more than one year:
November 1, 2017 to October 31, 2018
$
4,820,864
November 1, 2018 to October 31, 2019
4,539,550
November 1, 2019 to October 31, 2020
4,465,800
November 1, 2020 to October 31, 2021
4,315,800
November 1, 2021 to October 31, 2022
4,089,000
Thereafter
9,252,850
Total minimum lease commitments
$
31,483,864</t>
  </si>
  <si>
    <t>EMPLOYEE BENEFIT PLANS</t>
  </si>
  <si>
    <t>11. EMPLOYEE BENEFIT PLANS
GFE has a defined contribution plan available to all of its qualified employees. GFE contributes a match of 50% of the participant’s salary deferral up to a maximum of 3% of the employee’s salary. GFE contributions totaled approximately $72,000, $73,000, and $63,000 for the fiscal years ended October 31, 2018, 2017, and 2016, respectively.
HLBE has a defined contribution plan available to all of its qualified employees. HLBE contributes a match of 50% of the participant’s salary deferral up to a maximum of 4% of the employee’s salary. HLBE contributions totaled approximately $98,000, $90,000, and $85,000 for the fiscal years ended October 31, 2018, 2017, and 2016, respectively.</t>
  </si>
  <si>
    <t>INCOME TAXES</t>
  </si>
  <si>
    <t>12. INCOME TAXES
The differences between the consolidated financial statement basis and tax basis of assets are estimated as follows:
October 31, 2018
October 31, 2017
Consolidated financial statement basis of assets
$
116,861,069
$
127,089,530
Organization &amp; start-up costs capitalized for tax purposes, net
178,777
268,166
Tax depreciation greater than book depreciation
(12,461,315)
(14,219,188)
Unrealized derivatives gains of commodity derivative instruments
(532,300)
(102,650)
Capitalized inventory
47,745
81,119
Net effect of consolidation of acquired subsidiary
(30,163,149)
(32,239,669)
Income tax basis of assets
$
73,930,827
$
80,877,308
There were no significant differences between the consolidated financial statement basis of liabilities and the income tax basis of liabilities at October 31, 2018 and 2017.</t>
  </si>
  <si>
    <t>RELATED PARTY TRANSACTIONS</t>
  </si>
  <si>
    <t>13. RELATED PARTY TRANSACTIONS
GFE Corn Purchases - Members
GFE purchased corn from members of its Board of Governors of approximately $4,139,000 for the fiscal year ended October 31, 2018, of which approximately $99,000 is included in accounts payable at October 31, 2018. GFE purchased corn from members of its Board of Governors of approximately $945,000 for the fiscal year ended October 31, 2017, of which approximately $8,000 is included in accounts payable at October 31, 2017.
HLBE Corn Purchases - Members
HLBE purchased corn from members of its Board of Governors of approximately $14,483,000 in fiscal year 2018, of which approximately $348,000 is included in accounts payable at October 31, 2018, $9,811,000 in fiscal year 2017, of which approximately $602,000 is included in accounts payable at October 31, 2017, and $15,008,000 in fiscal year 2016.
Swan Engineering
Agrinatural has a management and operating agreement with Swan Engineering, Inc. (“SEI”). SEI, together with an unrelated third party owns Rural Energy Solutions, LLC (“RES”), the 27% minority owner of Agrinatural. Under the management and operating agreement, SEI provides Agrinatural with day-to-day management and operation of Agrinatural’s pipeline distribution business. In exchange for these services, Agrinatural pays SEI an aggregate management fee equal to the fixed monthly base fee plus the variable customer management fee based on the number of customers served on the pipeline less the agreed monthly fee reduction of $4,500. For the year ended October 31, 2018, the Company paid approximately $38,000 and $161,000 for the monthly base fee and variable customer management fee, respectively. For the year ended October 31, 2017, the Company paid approximately $36,000 and $157,000 for the monthly base fee and variable customer management fee, respectively. For the year ended October 31, 2016, the Company paid approximately $32,000 and $149,000 for the monthly base fee and variable customer management fee, respectively. The management and operating agreement with SEI expires July 1, 2019 unless earlier terminated for cause as defined in the agreement.
Agrinatural also has a project management agreement with SEI. Pursuant to the project management agreement, SEI supervises all of Agrinatural’s pipeline construction projects. These projects are constructed by unrelated third-party pipeline construction companies. Under the project management agreement, Agrinatural pays SEI a total of 10% of the actual capital expenditures for construction projects approved by Agrinatural’s Board of Directors, excluding capitalized marketing costs. For the year ended October 31, 2018, the Company incurred approximately $77,000 for project management and capital work fees. For the year ended October 31, 2017, the Company incurred approximately $44,000 for project management and capital work fees. For the year ended October 31, 2016, the Company incurred approximately $28,000 for project management and capital work fees. The project management with SEI expires June 30, 2019 unless earlier terminated for cause as defined in the agreement.</t>
  </si>
  <si>
    <t>COMMITMENTS AND CONTINGENCIES</t>
  </si>
  <si>
    <t>14. COMMITMENTS AND CONTINGENCIES
Corn Purchase Commitments
At October 31, 2018, GFE had cash and basis contracts for forward corn purchase commitments for approximately 3,224,000 bushels for deliveries through December 2021.
At October 31, 2018, HLBE had cash and basis contracts for forward corn purchase commitments for approximately 2,334,000 bushels for deliveries through October 2019.
Given the uncertainty of future ethanol and corn prices, the Company could incur a loss on the outstanding corn purchase contracts in future periods. Management has evaluated these forward contracts using the lower of cost or net realizable value evaluation, similar to the method used on its inventory, and has determined that an impairment loss existed at GFE of approximately $200,000, and at HLBE of approximately $323,000, at October 31, 2018, and no impairment losses existed at GFE or HLBE at October 31, 2017. The impairment expense is recorded as a component of costs of goods sold.
Ethanol Marketing Agreement
GFE currently has an ethanol marketing agreement with Eco-Energy, Inc., an unrelated party (“Eco-Energy”). Pursuant to this marketing agreement, Eco-Energy purchases the entire ethanol output of GFE’s ethanol plant and arranges for the transportation of ethanol; however, GFE is responsible for securing all of the rail cars necessary for the transport of ethanol by rail except for 43 rail cars leased to GFE by Eco-Energy under the marketing agreement. GFE pays Eco-Energy a marketing fee per gallon of ethanol sold in consideration of Eco-Energy’s services, as well as a fixed lease fee for rail cars leased from Eco-Energy to GFE. During the third quarter of 2016, GFE amended its marketing agreement extending the term of the marketing agreement to December 31, 2019, with automatic renewals for additional three terms of three-year periods unless terminated by either party by providing written notice to the other party at least 90 days prior to the end of the then current term. Additionally, the amendment provides for certain negotiated changes to the marketing fees payable to Eco-Energy by GFE and the timing of payments by Eco-Energy to GFE for the ethanol Eco-Energy purchases from GFE. The changes to the marketing fee and timing of payments by Eco-Energy were negotiated based on prevailing market-rate conditions for comparable ethanol marketing services.
HLBE has an ethanol marketing agreement with Eco-Energy, an unrelated party, for the sale of ethanol. Under this marketing agreement, Eco-Energy purchases, markets and resells 100% of the ethanol produced at HLBE’s ethanol production facility and arranges for the transportation of HLBE’s ethanol. HLBE pays Eco-Energy a marketing fee per gallon of ethanol sold in consideration of Eco-Energy’s services, as well as a fixed lease fee for rail cars leased from Eco-Energy to the HLBE. During the third quarter of 2016, HLBE entered into an amendment with Eco-Energy extending the term of the marketing agreement to December 31, 2019, with automatic renewals for additional three terms of three-year periods unless terminated by either party by providing written notice to the other party at least 90 days prior to the end of the then current term. Additionally, the amendment provides for certain negotiated changes to the marketing fees payable to Eco-Energy by HLBE and the timing of payments by Eco-Energy to GFE for the ethanol Eco-Energy purchases from GFE. The changes to the marketing fee and timing of payments by Eco-Energy were negotiated based on prevailing market-rate conditions for comparable ethanol marketing services.
Total ethanol marketing fees and commissions of GFE and HLBE approximated $1,181,000, $1,159,000 and $1,256,000 for the fiscal years ended October 31, 2018, 2017, and 2016, respectively, and are included net within revenues.
Ethanol Contracts
At October 31, 2018, GFE had fixed and basis contracts to sell approximately $11,001,000 of ethanol for various delivery periods through December 2018, which approximates 87% of its anticipated ethanol sales for this that period.
At October 31, 2018, HLBE had fixed and basis contracts to sell approximately $10,908,000 of ethanol for various delivery periods through December 2018, which approximates 85% of its anticipated ethanol sales for this that period.
Distillers Grain Marketing Agreement
GFE has a distillers’ grains marketing agreement with RPMG, Inc. (“RPMG”), an unrelated party, for the purpose of marketing and selling all distillers’ grains produced by GFE. The contract commenced on February 1, 2011 with an initial term of one year, and will continue to remain in effect until terminated by either party at its unqualified option, by providing written notice of not less than 90 days to the other party. Distillers’ grains commissions to RPMG totaled approximately $293,000, $276,000 and $335,000 for the fiscal years ended October 31, 2018, 2017, and 2016, respectively, and are included net within revenues.
At October 31, 2018, GFE had forward contracts to sell approximately $1,229,000 of distillers’ grain for deliveries through March 2019, which approximates 65% of its anticipated distillers’ grain sales during that period.
HLBE has a distillers’ grains off-take agreement with Gavilon Ingredients, LLC (“Gavilon”), an unrelated party. Under this agreement, Gavilon purchases all of the distillers’ grains produced at HLBE’s ethanol plant in exchange for a service fee. The contract commenced on November 1, 2013 with an initial term of six months, and will continue to remain in effect until terminated by either party at its unqualified option, by providing written notice of not less than 60 days to the other party. Distillers’ grains commissions to Gavilon totaled approximately $252,000, $268,000, and $283,000 for the fiscal years ended October 31, 2018, 2017, and 2016, respectively.
At October 31, 2018, HLBE had forward contracts to sell approximately $561,000 of distillers’ grains for delivery in November 2018, which approximates 30% of its anticipated distillers’ grain sales during that period.
Corn Oil Marketing Agreement
GFE has a corn oil marketing agreement with RPMG, an unrelated party, for the purpose of marketing and selling all corn oil produced by GFE. The contract commenced on April 29, 2010 with an initial term of one year, and will continue to remain in effect until terminated by either party at its unqualified option, by providing written notice of not less than 90 days to the other party.
HLBE has a corn oil marketing agreement with RPMG, an unrelated party, for the purpose of marketing and selling all corn oil produced by HLBE.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173,000, $176,000 and $166,000 for the fiscal years ended October 31, 2018, 2017, and 2016, respectively, and are included net within revenues.
At October 31, 2018, GFE had forward contracts to sell approximately $915,000 of corn oil for delivery through December 2018, which approximates 95% of its anticipated corn oil sales for this that period.
At October 31, 2018, HLBE had forward contracts to sell approximately $721,000 of corn oil for delivery through December 2018, which approximates 95% of its anticipated corn oil sales for this that period.
Contract for Natural Gas Pipeline to Plant
GFE has an agreement with an unrelated company for the construction of and maintenance of 9.5 miles of natural gas pipeline that will serve the GFE plant. The agreement requires the Company to receive a minimum of 1,400,000 DT of natural gas annually through the term of the agreement. The Company is charged a fee based on the amount of natural gas delivered through the pipeline.
HLBE has a facilities agreement with Northern Border Pipeline Company which allows us access to an existing interstate natural gas pipeline located approximately 16 miles north from the HLBE plant. Agrinatural was formed to own and operate the pipeline and transports gas to the Company pursuant to a transportation agreement The Company also has a base agreement for the sale and purchase of natural gas with Constellation NewEnergy-Gas Division, LLC (“Constellation”). This agreement runs until March 31, 2019.
Water Agreements
In October 2003, HLBE entered into an industrial water supply development and distribution agreement with the City of Heron Lake for 15 years. HLBE has the exclusive rights to the first 6,000 gallons per minute of capacity that is available from the well, and provides for HLBE, combined with an unrelated company, to approve any other supply contracts that the City may enter into. In consideration, HLBE will pay one half of the City’s water well bond payments of $735,000, plus a 5% administrative fee, totaling approximately $594,000, and operating costs, relative to HLBE’s water usage, plus a 10% profit. These costs will be paid as water usage fees. HLBE recorded an assessment of approximately $367,000 with long-term debt as described in Note 8. HLBE pays operating and administrative expenses of approximately $12,000 per year.
In May 2006, HLBE entered into a water treatment agreement with the City of Heron Lake and Jackson County for 30 years. HLBE will pay for operating and maintenance costs of the plant in exchange for receiving treated water. In addition, HLBE agreed to an assessment for a portion of the capital costs of the water treatment plant. HLBE recorded assessments with long-term debt of $500,000 and $3,550,000 in fiscal 2007 and 2006, respectively, as described in Note 8. HLBE paid operating and maintenance expenses of approximately $47,000, $92,000, and $24,000 in fiscal 2018, 2017 and 2016, respectively.
Railcar Damages
In accordance with certain railcar lease agreements, at expiration, the Company is required to return the railcars in good condition, less normal wear and tear. Primarily due to the ongoing maintenance and repair activities performed on its railcars, the Company has determined that no accrual for leased railcars is necessary and an estimate of the possible range of loss cannot be made.</t>
  </si>
  <si>
    <t>LEGAL PROCEEDINGS</t>
  </si>
  <si>
    <t>15. LEGAL PROCEEDINGS
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t>
  </si>
  <si>
    <t>QUARTERLY FINANCIAL DATA (UNAUDITED)</t>
  </si>
  <si>
    <t>16. QUARTERLY FINANCIAL DATA (UNAUDITED)
Summary quarterly results are as follows:
First
Second
Third
Fourth
Quarter
Quarter
Quarter
Quarter
Fiscal year ended October 31, 2018
Revenues
$
$
$
53,220,620
$
Gross profit (loss)
Operating income (loss)
Net income (loss) attributable to GFE
Basic and diluted earnings (loss) per unit attributable to GFE
$
34.36
$
48.93
$
65.42
$
(55.13)
First
Second
Third
Fourth
Quarter
Quarter
Quarter
Quarter
Fiscal year ended October 31, 2017
Revenues
$
$
$
$
Gross profit
Operating income
Net income attributable to GFE
Basic and diluted earnings per unit attributable to GFE
$
135.91
$
60.36
$
66.97
$
112.02
First
Second
Third
Fourth
Quarter
Quarter
Quarter
Quarter
Fiscal year ended October 31, 2016
Revenues
$
51,001,654
$
50,974,398
$
58,018,553
$
55,531,621
Gross profit
1,432,877
2,273,697
6,301,875
6,890,645
Operating income
32,031
784,201
5,017,859
5,739,434
Net income attributable to GFE
11,526
699,514
3,492,822
4,518,946
Basic and diluted earnings per unit attributable to GFE
$
0.38
$
22.86
$
114.12
$
147.65
The above quarterly financial data is unaudited, but in the opinion of management, all adjustments necessary for a fair presentation of the selected data for these periods presented have been included.</t>
  </si>
  <si>
    <t>SUMMARY OF SIGNIFICANT ACCOUNTING POLICIES (Policies)</t>
  </si>
  <si>
    <t>Nature of Business</t>
  </si>
  <si>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t>
  </si>
  <si>
    <t>Principles of Consolidation</t>
  </si>
  <si>
    <t>Principles of Consolidation
The accompanying consolidated financial statements consolidate the operating results and financial position of GFE, and its approximately 50.7% owned subsidiary, HLBE (through GFE’s 100% ownership of Project Viking, L.L.C.).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All intercompany balances and transactions are eliminated in consolidation. All references to “we”, “us”, “our”, and the “Company” collectively refer to GFE and its wholly owned and majority owned subsidiaries.</t>
  </si>
  <si>
    <t>Fiscal Reporting Period</t>
  </si>
  <si>
    <t>Fiscal Reporting Period
The Company’s fiscal year end for reporting financial operations is October 31 for financial reporting purposes.</t>
  </si>
  <si>
    <t>Accounting Estimates</t>
  </si>
  <si>
    <t>Accounting Estimates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damages contingency,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t>
  </si>
  <si>
    <t>Cost of Goods Sold
The primary components of cost of goods sold for the production of ethanol and related co-products are corn, energy, raw materials, overhead, depreciation, and direct labor.</t>
  </si>
  <si>
    <t>Operating Expenses
The primary components of operating expenses are salaries and expenses for administrative employees, professional fees, board of governor expenses and property taxes.</t>
  </si>
  <si>
    <t>Cash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si>
  <si>
    <t>Restricted Cash</t>
  </si>
  <si>
    <t>Restricted Cash
The Company is periodically required to maintain at its broker cash balances related to open commodity derivative instrument positions as discussed in Note 6.</t>
  </si>
  <si>
    <t>Account Receivable</t>
  </si>
  <si>
    <t>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8 or 2017. It is at least possible this estimate will change in the future.</t>
  </si>
  <si>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t>
  </si>
  <si>
    <t>Other Intangibles</t>
  </si>
  <si>
    <t>Other Intangibles
Other intangibles included as a component of other assets on the consolidated balance sheet are stated at cost and include road improvements located near the HLBE plant in which the Company has a beneficial interest in but does not own the road. The Company amortizes the assets over the economic useful life of 15 years. The Company recorded amortization expense in the amount of approximately $38,000 during each of the fiscal years ended October 31, 2018, 2017, and 2016.</t>
  </si>
  <si>
    <t>Property and Equipment</t>
  </si>
  <si>
    <t>Property and Equipment
Property and equipment are stated at cost. Depreciation is provided over the following estimated useful lives by use of the straight-line method.
Asset Description
Years
Land improvements
5-20
years
Railroad improvements
5-20
years
Process equipment and tanks
5-40
years
Administration building
10-40
years
Office equipment
3-10
years
Rolling stock
5-10
years
Maintenance and repairs are expensed as incurred; major improvements and betterments are capitalized. Construction in progress expenditures will be depreciated using the straight-line method over their estimated useful lives once the assets are placed into service.</t>
  </si>
  <si>
    <t>Long-Lived Assets</t>
  </si>
  <si>
    <t>Long-Lived Assets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8, 2017, or 2016 that would have triggered impairment testing, and therefore, no impairment expense was recorded during fiscal 2018, 2017, or 2016.</t>
  </si>
  <si>
    <t>Investments
On November 1, 2016, GFE subscribed to purchase 1,500 capital units of Ringneck Energy &amp; Feed, LLC (“Ringneck”) at a price of $5,000 per unit for a total of $7,500,000. Ringneck is a South Dakota limited liability company that is currently constructing an 80 million gallon per year ethanol manufacturing plant in outside of Onida, South Dakota in Sully County.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8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and was sufficient to secure GFE the right to appoint one advisor to the advisory committee to the managers of Harvestone. GFE has appointed Eric Baukol, its Risk Manager, to serve as its appointed advisor. Harvestone is a start-up ethanol marketing, logistics, and trading company headquartered in Franklin, Tennessee. Harvestone is owned by several other ethanol producers and other private investors, and expects that its primary business will be marketing and trading for member and non-member ethanol producers. The marketing and trading is scheduled to commence in January 2019.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t>
  </si>
  <si>
    <t>Fair Value of Financial Instruments</t>
  </si>
  <si>
    <t>Fair Value of Financial Instruments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8, 2017, or 2016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si>
  <si>
    <t>Income Taxes</t>
  </si>
  <si>
    <t>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8 or 2017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5, the Company is no longer subject to U.S. Federal or state income tax examinations.</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8, 2017, or 2016.</t>
  </si>
  <si>
    <t>Goodwill
Goodwill represents the cost in excess of the fair value of net assets acquired. The Company conducts impairment assessments annually or when events indicate a triggering event has occurred. No indicators of impairment existed during fiscal 2018, 2017, or 2016 that would have triggered impairment testing, and therefore, no impairment expense was recorded during 2018, 2017, or 2016.</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si>
  <si>
    <t>Recently Issued Accounting Pronouncements</t>
  </si>
  <si>
    <t>Recently Issued Accounting Pronouncements
Contract Revenue Recognition (Evaluated)
In May 2014 and amended in August 2015, the FASB issued Accounting Standards Update (“ASU”) No. 2014-09 which amended the Revenue from Contracts with Customers (Topic 606) of the ASC.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November 1, 2018. The Company has evaluated the impact of this standard on the consolidated financial statements and believes there will be no material effect aside from additional disclosure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currently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
Restricted Cash (Evaluated)
In November 2016, the FASB issued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consolidated statement of cash flows. The amendments will be effective for the Company beginning November 1, 2018. The Company has evaluated the impact that adoption of this guidance will have on its consolidated financial statements, and upon adoption, the Company will apply this standard retrospectively.</t>
  </si>
  <si>
    <t>SUMMARY OF SIGNIFICANT ACCOUNTING POLICIES (Tables)</t>
  </si>
  <si>
    <t>Schedule of property and equipment estimated useful lives</t>
  </si>
  <si>
    <t>Asset Description
Years
Land improvements
5-20
years
Railroad improvements
5-20
years
Process equipment and tanks
5-40
years
Administration building
10-40
years
Office equipment
3-10
years
Rolling stock
5-10
years</t>
  </si>
  <si>
    <t>FAIR VALUE (Tables)</t>
  </si>
  <si>
    <t>Schedule of derivative assets and liabilities measured at fair value</t>
  </si>
  <si>
    <t>The following table provides information on those derivative assets and liabilitie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
—
The following table provides information on those derivative assets measured at fair value on a recurring basis at October 31, 2017:
Fair Value Measurement Using
Quoted Prices
Significant Other
Significant
Carrying Amount in
in Active Markets
Observable Inputs
Unobservable Inputs
Financial Asset:
Consolidated Balance Sheet
Fair Value
(Level 1)
(Level 2)
(Level 3)
Commodity Derivative Instruments - Corn
$
244,294
$
244,294
$
244,294
$
—
$
—
Financial Liabilities:
Commodity Derivative Instruments - Ethanol
$
24,998
$
24,998
$
36,500
$
(11,502)
$
—
Commodity Derivative Instruments - Natural Gas
$
15,381
$
15,381
$
—
$
15,381
$
—</t>
  </si>
  <si>
    <t>CONCENTRATIONS (Tables)</t>
  </si>
  <si>
    <t>Granite Falls Energy, LLC Excluding Heron Lake BioEnergy, LLC | Revenues.</t>
  </si>
  <si>
    <t>Schedule of concentration risk</t>
  </si>
  <si>
    <t>October 31, 2018
October 31, 2017
October 31, 2016
Eco-Energy, Inc. - Ethanol
RPMG, Inc. - Distillers' Grains &amp; Corn Oil</t>
  </si>
  <si>
    <t>Granite Falls Energy, LLC Excluding Heron Lake BioEnergy, LLC | Accounts receivable</t>
  </si>
  <si>
    <t>October 31, 2018
October 31, 2017
Eco-Energy, Inc. - Ethanol
RPMG, Inc. - Distillers' Grains &amp; Corn Oil</t>
  </si>
  <si>
    <t>Heron Lake BioEnergy, LLC | Revenues.</t>
  </si>
  <si>
    <t>October 31, 2018
October 31, 2017
October 31, 2016
Eco-Energy, Inc. - Ethanol
Gavilon Ingredients, LLC - Distillers' Grains
RPMG, Inc. - Corn Oil</t>
  </si>
  <si>
    <t>Heron Lake BioEnergy, LLC | Accounts receivable</t>
  </si>
  <si>
    <t>October 31, 2018
October 31, 2017
Eco-Energy, Inc. - Ethanol
Gavilon Ingredients, LLC - Distillers' Grains
RPMG, Inc. - Corn Oil</t>
  </si>
  <si>
    <t>INVENTORY (Tables)</t>
  </si>
  <si>
    <t>Schedule of Inventory</t>
  </si>
  <si>
    <t>2018
2017
Raw materials
$
4,508,297
$
4,488,923
Supplies
2,957,452
2,929,385
Work in process
1,222,251
1,281,292
Finished goods
6,228,809
6,541,492
Totals
$
14,916,809
$
15,241,092</t>
  </si>
  <si>
    <t>DERIVATIVE INSTRUMENTS (Tables)</t>
  </si>
  <si>
    <t>Schedule of derivative instruments in Statements of Financial Position</t>
  </si>
  <si>
    <t>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
As of October 31, 2017, the total notional amount of GFE’s outstanding corn derivative instruments was approximately 1,495,000 bushels, comprised of long corn positions on 200,000 bushels that were entered into to hedge forecasted ethanol sales through December 2017, and short corn positions on 1,295,000 bushels that were entered into to hedge forecasted corn purchases through December 2018. There may be offsetting positions that are not shown on a net basis that could lower the notional amount of positions outstanding.
As of October 31, 2017, the total notional amount of GFE’s outstanding ethanol derivative instruments was approximately 420,000 gallons that were entered into to hedge forecasted ethanol sales through November 2017.
As of October 31, 2017, GFE had approximately $75,000 cash collateral (restricted cash) and approximately $12,000 due to broker related to derivatives held by a broker, recorded as a component of accounts payable.
As of October 31, 2017, the total notional amount of HLBE’s outstanding corn derivative instruments was approximately 1,120,000 bushels, comprised of long corn positions on 215,000 bushels that were entered into to hedge forecasted ethanol sales through December 2017, and short corn positions on 905,000 bushels that were entered into to hedge forecasted corn purchases through July 2018. There may be offsetting positions that are not shown on a net basis that could lower the notional amount of positions outstanding.
As of October 31, 2017, HLBE had outstanding natural gas derivative instruments totaling 120,000 MMBTU entered into hedge forecasted natural gas purchases through February 2018.
As of October 31, 2017, the total notional amount of HLBE’s outstanding ethanol derivative instruments was approximately 420,000 gallons that were entered into to hedge forecasted ethanol sales through November 2017.
As of October 31, 2017, HLBE did not have any cash collateral (restricted cash) and approximately $12,000 due to broker related to derivatives held by a broker, recorded as a component of accounts payable.
The following tables provide details regarding the Company’s derivative instruments at October 31, 2017, none of which were designated as hedging instruments:
Consolidated Balance Sheet Location
Assets
Liabilities
Corn contracts - GFE
Commodity derivative instruments
$
102,650
$
—
Corn contracts - HLBE
Commodity derivative instruments
141,644
—
Ethanol contracts - GFE
Commodity derivative instruments
—
12,749
Ethanol contracts - HLBE
Commodity derivative instruments
—
12,249
Natural gas contracts - HLBE
Commodity derivative instruments
—
15,381
Totals
$
244,294
$
40,379</t>
  </si>
  <si>
    <t>Schedule of gains (losses) from derivative instruments</t>
  </si>
  <si>
    <t>Consolidated Statement
Fiscal Year Ended October 31,
of Operations Location
2018
2017
2016
Corn contracts
Cost of Goods Sold
$
2,142,041
$
1,129,746
$
708,364
Ethanol contracts
Revenues
107,995
(414,829)
(159,322)
Natural gas contracts
Cost of Goods Sold
(1,598)
(15,381)
32,358
Total gain
$
2,248,438
$
699,536
$
581,400</t>
  </si>
  <si>
    <t>PROPERTY AND EQUIPMENT (Tables)</t>
  </si>
  <si>
    <t>Schedule of property and equipment</t>
  </si>
  <si>
    <t>October 31, 2018
October 31, 2017
Land and improvements
$
13,697,790
$
13,697,790
Railroad improvements
9,045,112
9,045,112
Process equipment and tanks
132,769,215
129,640,626
Administration building
569,328
569,328
Office equipment
1,085,903
989,690
Rolling stock
2,131,733
1,904,154
Construction in progress
702,904
777,655
160,001,985
156,624,355
Less: accumulated depreciation
(93,326,314)
(84,353,342)
Net property and equipment
$
66,675,671
$
72,271,013</t>
  </si>
  <si>
    <t>DEBT FACILITIES (Tables)</t>
  </si>
  <si>
    <t>Schedule of debt financing</t>
  </si>
  <si>
    <t>October 31, 2018
October 31, 2017
GRANITE FALLS ENERGY:
Revolving term loan, see terms above.
$
—
$
—
Seasonal revolving loan, see terms above.
—
—
Term note payable to Project Hawkeye, see terms above.
7,500,000
7,500,000
HERON LAKE BIOENERGY:
Amended revolving term note payable to lending institution, see terms above.
—
—
Seasonal line of credit payable to lending institution, see terms above.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947,300
1,241,171
Assessment payable as part of water supply agreement, due in monthly installments of $3,942 with interest at 8.73%, enforceable by statutory lien, with the final payment due in 2019.
11,901
56,514
Note payable to non-controlling interest member of Agrinatural. Interest is at One Month LIBOR plus 4.0%, which was approximately 5.24% at October 31, 2017. The note was paid in full in January 2018.
—
100,000
Totals
8,459,201
8,897,685
Less: amounts due within one year
659,791
432,183
Net long-term debt
$
7,799,410
$
8,465,502</t>
  </si>
  <si>
    <t>Schedule of annual maturities of debt</t>
  </si>
  <si>
    <t>2019
$
659,791
2020
1,399,936
2021
1,310,189
2022
1,071,429
2023
1,071,429
Thereafter
2,946,427
Total debt
$
8,459,201</t>
  </si>
  <si>
    <t>LEASES (Tables)</t>
  </si>
  <si>
    <t>Schedule of minimum future lease payments</t>
  </si>
  <si>
    <t>November 1, 2017 to October 31, 2018
$
4,820,864
November 1, 2018 to October 31, 2019
4,539,550
November 1, 2019 to October 31, 2020
4,465,800
November 1, 2020 to October 31, 2021
4,315,800
November 1, 2021 to October 31, 2022
4,089,000
Thereafter
9,252,850
Total minimum lease commitments
$
31,483,864</t>
  </si>
  <si>
    <t>INCOME TAXES (Tables)</t>
  </si>
  <si>
    <t>Schedule of differences between financial statement basis and tax basis of assets</t>
  </si>
  <si>
    <t>October 31, 2018
October 31, 2017
Consolidated financial statement basis of assets
$
116,861,069
$
127,089,530
Organization &amp; start-up costs capitalized for tax purposes, net
178,777
268,166
Tax depreciation greater than book depreciation
(12,461,315)
(14,219,188)
Unrealized derivatives gains of commodity derivative instruments
(532,300)
(102,650)
Capitalized inventory
47,745
81,119
Net effect of consolidation of acquired subsidiary
(30,163,149)
(32,239,669)
Income tax basis of assets
$
73,930,827
$
80,877,308</t>
  </si>
  <si>
    <t>QUARTERLY FINANCIAL DATA (UNAUDITED) (Tables)</t>
  </si>
  <si>
    <t>Schedule of quarterly financial data</t>
  </si>
  <si>
    <t>First
Second
Third
Fourth
Quarter
Quarter
Quarter
Quarter
Fiscal year ended October 31, 2018
Revenues
$
$
$
53,220,620
$
Gross profit (loss)
Operating income (loss)
Net income (loss) attributable to GFE
Basic and diluted earnings (loss) per unit attributable to GFE
$
34.36
$
48.93
$
65.42
$
(55.13)
First
Second
Third
Fourth
Quarter
Quarter
Quarter
Quarter
Fiscal year ended October 31, 2017
Revenues
$
$
$
$
Gross profit
Operating income
Net income attributable to GFE
Basic and diluted earnings per unit attributable to GFE
$
135.91
$
60.36
$
66.97
$
112.02
First
Second
Third
Fourth
Quarter
Quarter
Quarter
Quarter
Fiscal year ended October 31, 2016
Revenues
$
51,001,654
$
50,974,398
$
58,018,553
$
55,531,621
Gross profit
1,432,877
2,273,697
6,301,875
6,890,645
Operating income
32,031
784,201
5,017,859
5,739,434
Net income attributable to GFE
11,526
699,514
3,492,822
4,518,946
Basic and diluted earnings per unit attributable to GFE
$
0.38
$
22.86
$
114.12
$
147.65</t>
  </si>
  <si>
    <t>SUMMARY OF SIGNIFICANT ACCOUNTING POLICIES (Details) gal in Millions</t>
  </si>
  <si>
    <t>Oct. 31, 2018USD ($)gal</t>
  </si>
  <si>
    <t>Oct. 31, 2017USD ($)</t>
  </si>
  <si>
    <t>Oct. 31, 2016USD ($)</t>
  </si>
  <si>
    <t>Economic useful life of other intangibles</t>
  </si>
  <si>
    <t>15 years</t>
  </si>
  <si>
    <t>Amortization of Intangible Assets | $</t>
  </si>
  <si>
    <t>Granite Falls Energy, LLC Excluding Heron Lake BioEnergy, LLC</t>
  </si>
  <si>
    <t>Consolidation, Less than Wholly Owned Subsidiary, Parent Ownership Interest, Effects of Changes, Net [Line Items]</t>
  </si>
  <si>
    <t>Plant production capacity</t>
  </si>
  <si>
    <t>Production volume permitted</t>
  </si>
  <si>
    <t>Heron Lake BioEnergy, LLC</t>
  </si>
  <si>
    <t>Noncontrolling Interest, Ownership Percentage by Noncontrolling Owners</t>
  </si>
  <si>
    <t>49.30%</t>
  </si>
  <si>
    <t>Heron Lake BioEnergy, LLC | Project Viking, LLC</t>
  </si>
  <si>
    <t>Ownership percentage</t>
  </si>
  <si>
    <t>50.70%</t>
  </si>
  <si>
    <t>Project Viking, LLC</t>
  </si>
  <si>
    <t>100.00%</t>
  </si>
  <si>
    <t>Agrinatural, LLC</t>
  </si>
  <si>
    <t>27.00%</t>
  </si>
  <si>
    <t>Agrinatural, LLC | HLBE Pipeline Company, LLC</t>
  </si>
  <si>
    <t>73.00%</t>
  </si>
  <si>
    <t>SUMMARY OF SIGNIFICANT ACCOUNTING POLICIES, Useful Life (Details)</t>
  </si>
  <si>
    <t>Land improvements | Minimum</t>
  </si>
  <si>
    <t>Property and Equipment, useful life</t>
  </si>
  <si>
    <t>5 years</t>
  </si>
  <si>
    <t>Land improvements | Maximum</t>
  </si>
  <si>
    <t>20 years</t>
  </si>
  <si>
    <t>Railroad improvements | Minimum</t>
  </si>
  <si>
    <t>Railroad improvements | Maximum</t>
  </si>
  <si>
    <t>Process equipment and tanks | Minimum</t>
  </si>
  <si>
    <t>Process equipment and tanks | Maximum</t>
  </si>
  <si>
    <t>40 years</t>
  </si>
  <si>
    <t>Administration building | Minimum</t>
  </si>
  <si>
    <t>10 years</t>
  </si>
  <si>
    <t>Administration building | Maximum</t>
  </si>
  <si>
    <t>Office equipment | Minimum</t>
  </si>
  <si>
    <t>3 years</t>
  </si>
  <si>
    <t>Office equipment | Maximum</t>
  </si>
  <si>
    <t>Rolling stock | Minimum</t>
  </si>
  <si>
    <t>Rolling stock | Maximum</t>
  </si>
  <si>
    <t>SUMMARY OF SIGNIFICANT ACCOUNTING POLICIES, Investments (Details) $ / shares in Units, gal in Millions</t>
  </si>
  <si>
    <t>Jun. 29, 2018USD ($)advisorshares</t>
  </si>
  <si>
    <t>Aug. 02, 2017USD ($)shares</t>
  </si>
  <si>
    <t>Nov. 01, 2016USD ($)director$ / sharessharesgal</t>
  </si>
  <si>
    <t>Oct. 31, 2018USD ($)</t>
  </si>
  <si>
    <t>Impairment of long-lived assets</t>
  </si>
  <si>
    <t>Investment</t>
  </si>
  <si>
    <t>Payment for equity method investment</t>
  </si>
  <si>
    <t>Ringneck Energy and; Feed, LLC</t>
  </si>
  <si>
    <t>Expected ethanol production capacity | gal</t>
  </si>
  <si>
    <t>Granite Falls Energy, LLC Excluding Heron Lake BioEnergy, LLC | Ringneck Energy and; Feed, LLC</t>
  </si>
  <si>
    <t>Units purchased | shares</t>
  </si>
  <si>
    <t>Price per unit (in dollars per unit) | $ / shares</t>
  </si>
  <si>
    <t>Total cost</t>
  </si>
  <si>
    <t>Number of directors Company has the right to appoint | director</t>
  </si>
  <si>
    <t>Note payable</t>
  </si>
  <si>
    <t>Granite Falls Energy, LLC Excluding Heron Lake BioEnergy, LLC | Harvestone Group, LLC</t>
  </si>
  <si>
    <t>Number of advisors GFE has the right to appoint | advisor</t>
  </si>
  <si>
    <t>Granite Falls Energy, LLC Excluding Heron Lake BioEnergy, LLC | Project Hawkeye Loan | Ringneck Energy and; Feed, LLC</t>
  </si>
  <si>
    <t>SUMMARY OF SIGNIFICANT ACCOUNTING POLICIES, Other (Details)</t>
  </si>
  <si>
    <t>Oct. 31, 2018USD ($)segmentshares</t>
  </si>
  <si>
    <t>Oct. 31, 2017USD ($)shares</t>
  </si>
  <si>
    <t>Oct. 31, 2016USD ($)shares</t>
  </si>
  <si>
    <t>Net Income per Unit</t>
  </si>
  <si>
    <t>Member units outstanding ( in shares) | shares</t>
  </si>
  <si>
    <t>Environmental liability expense</t>
  </si>
  <si>
    <t>Impairment of goodwill</t>
  </si>
  <si>
    <t>Number of reportable segments | segment</t>
  </si>
  <si>
    <t>Agrinatural, LLC | Maximum</t>
  </si>
  <si>
    <t>Revenues of subsidiary, percentage</t>
  </si>
  <si>
    <t>1.00%</t>
  </si>
  <si>
    <t>RISKS AND UNCERTAINTIES Narrative (Details) gal in Millions</t>
  </si>
  <si>
    <t>1 Months Ended</t>
  </si>
  <si>
    <t>Oct. 31, 2018Y</t>
  </si>
  <si>
    <t>Nov. 30, 2018gal</t>
  </si>
  <si>
    <t>Conventional Ethanol</t>
  </si>
  <si>
    <t>Concentration Risk</t>
  </si>
  <si>
    <t>Renewable volume requirements</t>
  </si>
  <si>
    <t>Advanced Biofuels</t>
  </si>
  <si>
    <t>Cellulosic Ethanol</t>
  </si>
  <si>
    <t>Renewable Fuels</t>
  </si>
  <si>
    <t>Percentage mandatory renewable fuel volumes are reduced</t>
  </si>
  <si>
    <t>20.00%</t>
  </si>
  <si>
    <t>Number of consecutive years | Y</t>
  </si>
  <si>
    <t>Threshold percentage</t>
  </si>
  <si>
    <t>Minimum | Renewable Fuels</t>
  </si>
  <si>
    <t>Statutory renewable volume requirement</t>
  </si>
  <si>
    <t>Minimum | Total revenues | Product | Ethanol</t>
  </si>
  <si>
    <t>Concentration percentage</t>
  </si>
  <si>
    <t>75.00%</t>
  </si>
  <si>
    <t>Minimum | Cost of goods sold | Product | Corn</t>
  </si>
  <si>
    <t>65.00%</t>
  </si>
  <si>
    <t>Maximum | Total revenues | Product | Ethanol</t>
  </si>
  <si>
    <t>90.00%</t>
  </si>
  <si>
    <t>Maximum | Cost of goods sold | Product | Corn</t>
  </si>
  <si>
    <t>85.00%</t>
  </si>
  <si>
    <t>FAIR VALUE (Details) - USD ($)</t>
  </si>
  <si>
    <t>Fair value</t>
  </si>
  <si>
    <t>Financial Assets</t>
  </si>
  <si>
    <t>Financial Liabilities</t>
  </si>
  <si>
    <t>Corn Contracts | Carrying Amount</t>
  </si>
  <si>
    <t>Corn Contracts | Fair Value, Measurements, Recurring | Estimate of Fair Value Measurement</t>
  </si>
  <si>
    <t>Corn Contracts | Fair Value, Inputs, Level 1 | Fair Value, Measurements, Recurring | Estimate of Fair Value Measurement</t>
  </si>
  <si>
    <t>Corn Contracts | Fair Value, Inputs, Level 2 | Fair Value, Measurements, Recurring | Estimate of Fair Value Measurement</t>
  </si>
  <si>
    <t>Ethanol Contracts | Carrying Amount</t>
  </si>
  <si>
    <t>Ethanol Contracts | Fair Value, Measurements, Recurring | Estimate of Fair Value Measurement</t>
  </si>
  <si>
    <t>Ethanol Contracts | Fair Value, Inputs, Level 1 | Fair Value, Measurements, Recurring | Estimate of Fair Value Measurement</t>
  </si>
  <si>
    <t>Ethanol Contracts | Fair Value, Inputs, Level 2 | Fair Value, Measurements, Recurring | Estimate of Fair Value Measurement</t>
  </si>
  <si>
    <t>Natural Gas Contracts | Carrying Amount</t>
  </si>
  <si>
    <t>Natural Gas Contracts | Fair Value, Measurements, Recurring | Estimate of Fair Value Measurement</t>
  </si>
  <si>
    <t>Natural Gas Contracts | Fair Value, Inputs, Level 2 | Fair Value, Measurements, Recurring | Estimate of Fair Value Measurement</t>
  </si>
  <si>
    <t>CONCENTRATIONS (Details) - customer</t>
  </si>
  <si>
    <t>Concentration Risk [Line Items]</t>
  </si>
  <si>
    <t>Number of Major Customers</t>
  </si>
  <si>
    <t>Total revenues | Customer Concentration Risk | Eco-Energy, Inc. | Granite Falls Energy, LLC Excluding Heron Lake BioEnergy, LLC | Ethanol</t>
  </si>
  <si>
    <t>Concentration Risk, Percentage</t>
  </si>
  <si>
    <t>77.10%</t>
  </si>
  <si>
    <t>81.80%</t>
  </si>
  <si>
    <t>80.30%</t>
  </si>
  <si>
    <t>Total revenues | Customer Concentration Risk | Eco-Energy, Inc. | Heron Lake BioEnergy, LLC | Ethanol</t>
  </si>
  <si>
    <t>76.30%</t>
  </si>
  <si>
    <t>81.30%</t>
  </si>
  <si>
    <t>78.50%</t>
  </si>
  <si>
    <t>Total revenues | Customer Concentration Risk | Gavilon Ingredients, LLC | Heron Lake BioEnergy, LLC | Distillers' Grains</t>
  </si>
  <si>
    <t>18.30%</t>
  </si>
  <si>
    <t>13.70%</t>
  </si>
  <si>
    <t>15.40%</t>
  </si>
  <si>
    <t>Total revenues | Customer Concentration Risk | RPMG, Inc. | Granite Falls Energy, LLC Excluding Heron Lake BioEnergy, LLC | Distillers' Grains and Corn Oil</t>
  </si>
  <si>
    <t>23.50%</t>
  </si>
  <si>
    <t>17.80%</t>
  </si>
  <si>
    <t>19.70%</t>
  </si>
  <si>
    <t>Total revenues | Customer Concentration Risk | RPMG, Inc. | Heron Lake BioEnergy, LLC | Corn Oil</t>
  </si>
  <si>
    <t>3.70%</t>
  </si>
  <si>
    <t>4.50%</t>
  </si>
  <si>
    <t>4.40%</t>
  </si>
  <si>
    <t>Accounts receivable | Credit Concentration Risk | Eco-Energy, Inc. | Granite Falls Energy, LLC Excluding Heron Lake BioEnergy, LLC | Ethanol</t>
  </si>
  <si>
    <t>75.20%</t>
  </si>
  <si>
    <t>82.00%</t>
  </si>
  <si>
    <t>Accounts receivable | Credit Concentration Risk | Eco-Energy, Inc. | Heron Lake BioEnergy, LLC | Ethanol</t>
  </si>
  <si>
    <t>77.60%</t>
  </si>
  <si>
    <t>86.80%</t>
  </si>
  <si>
    <t>Accounts receivable | Credit Concentration Risk | Gavilon Ingredients, LLC | Heron Lake BioEnergy, LLC | Distillers' Grains</t>
  </si>
  <si>
    <t>7.00%</t>
  </si>
  <si>
    <t>Accounts receivable | Credit Concentration Risk | RPMG, Inc. | Granite Falls Energy, LLC Excluding Heron Lake BioEnergy, LLC | Distillers' Grains and Corn Oil</t>
  </si>
  <si>
    <t>22.80%</t>
  </si>
  <si>
    <t>16.30%</t>
  </si>
  <si>
    <t>Accounts receivable | Credit Concentration Risk | RPMG, Inc. | Heron Lake BioEnergy, LLC | Corn Oil</t>
  </si>
  <si>
    <t>2.60%</t>
  </si>
  <si>
    <t>4.30%</t>
  </si>
  <si>
    <t>INVENTORY (Details) - USD ($)</t>
  </si>
  <si>
    <t>Raw materials</t>
  </si>
  <si>
    <t>Supplies</t>
  </si>
  <si>
    <t>Work in process</t>
  </si>
  <si>
    <t>Finished goods</t>
  </si>
  <si>
    <t>Totals</t>
  </si>
  <si>
    <t>Ethanol</t>
  </si>
  <si>
    <t>Loss on inventories</t>
  </si>
  <si>
    <t>Corn</t>
  </si>
  <si>
    <t>DERIVATIVE INSTRUMENTS - Assets And Liabilities (Details)</t>
  </si>
  <si>
    <t>Oct. 31, 2018USD ($)bu</t>
  </si>
  <si>
    <t>Oct. 31, 2017USD ($)MMBTUbugal</t>
  </si>
  <si>
    <t>Derivatives, Fair Value</t>
  </si>
  <si>
    <t>Cash collateral (restricted cash)</t>
  </si>
  <si>
    <t>Derivative liabilities</t>
  </si>
  <si>
    <t>Commodity Contract</t>
  </si>
  <si>
    <t>Maximum term of corn, ethanol and natural gas derivatives entered to protect cash flows (in months)</t>
  </si>
  <si>
    <t>24 months</t>
  </si>
  <si>
    <t>Granite Falls Energy, LLC Excluding Heron Lake BioEnergy, LLC | Corn Contracts</t>
  </si>
  <si>
    <t>Total nonmonetary notional amount outstanding | bu</t>
  </si>
  <si>
    <t>Granite Falls Energy, LLC Excluding Heron Lake BioEnergy, LLC | Ethanol Contracts</t>
  </si>
  <si>
    <t>Total nonmonetary notional amount outstanding | gal</t>
  </si>
  <si>
    <t>Granite Falls Energy, LLC Excluding Heron Lake BioEnergy, LLC | Derivatives held by a broker</t>
  </si>
  <si>
    <t>Granite Falls Energy, LLC Excluding Heron Lake BioEnergy, LLC | Derivatives held by a broker | Accounts Payable</t>
  </si>
  <si>
    <t>Granite Falls Energy, LLC Excluding Heron Lake BioEnergy, LLC | Long/Purchase position | Corn Contracts</t>
  </si>
  <si>
    <t>Granite Falls Energy, LLC Excluding Heron Lake BioEnergy, LLC | Short/Sale position | Corn Contracts</t>
  </si>
  <si>
    <t>Heron Lake BioEnergy, LLC | Corn Contracts</t>
  </si>
  <si>
    <t>Heron Lake BioEnergy, LLC | Ethanol Contracts</t>
  </si>
  <si>
    <t>Heron Lake BioEnergy, LLC | Natural Gas Contracts</t>
  </si>
  <si>
    <t>Total gas derivative nonmonetary notional amount outstanding | MMBTU</t>
  </si>
  <si>
    <t>Heron Lake BioEnergy, LLC | Derivatives held by a broker | Accounts Payable</t>
  </si>
  <si>
    <t>Heron Lake BioEnergy, LLC | Long/Purchase position | Corn Contracts</t>
  </si>
  <si>
    <t>Heron Lake BioEnergy, LLC | Short/Sale position | Corn Contracts</t>
  </si>
  <si>
    <t>Not Designated as Hedging Instruments</t>
  </si>
  <si>
    <t>Not Designated as Hedging Instruments | Granite Falls Energy, LLC Excluding Heron Lake BioEnergy, LLC | Corn Contracts</t>
  </si>
  <si>
    <t>Not Designated as Hedging Instruments | Granite Falls Energy, LLC Excluding Heron Lake BioEnergy, LLC | Ethanol Contracts</t>
  </si>
  <si>
    <t>Not Designated as Hedging Instruments | Heron Lake BioEnergy, LLC | Corn Contracts</t>
  </si>
  <si>
    <t>Not Designated as Hedging Instruments | Heron Lake BioEnergy, LLC | Ethanol Contracts</t>
  </si>
  <si>
    <t>Not Designated as Hedging Instruments | Heron Lake BioEnergy, LLC | Natural Gas Contracts</t>
  </si>
  <si>
    <t>DERIVATIVE INSTRUMENTS - Income Statement (Details) - Not Designated as Hedging Instruments - USD ($)</t>
  </si>
  <si>
    <t>Derivative Instruments, Gain (Loss)</t>
  </si>
  <si>
    <t>Gains (losses) on derivative instruments</t>
  </si>
  <si>
    <t>Cost of Goods Sold. | Corn Contracts</t>
  </si>
  <si>
    <t>Cost of Goods Sold. | Natural Gas Contracts</t>
  </si>
  <si>
    <t>Revenues | Ethanol Contracts</t>
  </si>
  <si>
    <t>PROPERTY AND EQUIPMENT (Details) - USD ($)</t>
  </si>
  <si>
    <t>Property and equipment, gross</t>
  </si>
  <si>
    <t>Less: accumulated depreciation</t>
  </si>
  <si>
    <t>Net property and equipment</t>
  </si>
  <si>
    <t>Depreciation</t>
  </si>
  <si>
    <t>Land and improvements</t>
  </si>
  <si>
    <t>Railroad improvements</t>
  </si>
  <si>
    <t>Process equipment and tanks</t>
  </si>
  <si>
    <t>Administration building</t>
  </si>
  <si>
    <t>Office equipment</t>
  </si>
  <si>
    <t>Rolling stock</t>
  </si>
  <si>
    <t>Construction in progress</t>
  </si>
  <si>
    <t>DEBT FACILITIES - Granite Falls Energy (Details) - USD ($)</t>
  </si>
  <si>
    <t>Aug. 02, 2017</t>
  </si>
  <si>
    <t>Nov. 01, 2016</t>
  </si>
  <si>
    <t>Sep. 01, 2014</t>
  </si>
  <si>
    <t>Sep. 08, 2017</t>
  </si>
  <si>
    <t>Aug. 31, 2014</t>
  </si>
  <si>
    <t>Line of Credit Facility</t>
  </si>
  <si>
    <t>Savings collateral</t>
  </si>
  <si>
    <t>Revolving term note payable to lending institution | Granite Falls Energy, LLC Excluding Heron Lake BioEnergy, LLC</t>
  </si>
  <si>
    <t>Credit facility maximum</t>
  </si>
  <si>
    <t>Line of credit future reduction amounts</t>
  </si>
  <si>
    <t>Seasonal line of credit payable to lending institution | Granite Falls Energy, LLC Excluding Heron Lake BioEnergy, LLC</t>
  </si>
  <si>
    <t>Amounts outstanding under the credit facility</t>
  </si>
  <si>
    <t>Unused borrowing capacity</t>
  </si>
  <si>
    <t>Interest rate (as a percent)</t>
  </si>
  <si>
    <t>5.06%</t>
  </si>
  <si>
    <t>Project Hawkeye Loan | Granite Falls Energy, LLC Excluding Heron Lake BioEnergy, LLC</t>
  </si>
  <si>
    <t>5.36%</t>
  </si>
  <si>
    <t>4.29%</t>
  </si>
  <si>
    <t>Interest rate floor (as a percent)</t>
  </si>
  <si>
    <t>3.55%</t>
  </si>
  <si>
    <t>Maximum period of interest payments</t>
  </si>
  <si>
    <t>2 years</t>
  </si>
  <si>
    <t>Debt instrument amortization period after first two years</t>
  </si>
  <si>
    <t>7 years</t>
  </si>
  <si>
    <t>One Month LIBOR | Seasonal line of credit payable to lending institution | Granite Falls Energy, LLC Excluding Heron Lake BioEnergy, LLC</t>
  </si>
  <si>
    <t>Spread above variable interest rate</t>
  </si>
  <si>
    <t>2.75%</t>
  </si>
  <si>
    <t>One Month LIBOR | Project Hawkeye Loan | Granite Falls Energy, LLC Excluding Heron Lake BioEnergy, LLC</t>
  </si>
  <si>
    <t>3.05%</t>
  </si>
  <si>
    <t>Ringneck Energy and; Feed, LLC | Granite Falls Energy, LLC Excluding Heron Lake BioEnergy, LLC</t>
  </si>
  <si>
    <t>Units purchased</t>
  </si>
  <si>
    <t>DEBT FACILITIES - Heron Lake BioEnergy (Details) - Heron Lake BioEnergy, LLC - USD ($)</t>
  </si>
  <si>
    <t>Mar. 29, 2018</t>
  </si>
  <si>
    <t>Mar. 01, 2015</t>
  </si>
  <si>
    <t>Dec. 31, 2017</t>
  </si>
  <si>
    <t>Feb. 28, 2015</t>
  </si>
  <si>
    <t>Revolving term note payable to lending institution</t>
  </si>
  <si>
    <t>5.41%</t>
  </si>
  <si>
    <t>Commitment fee (as a percent)</t>
  </si>
  <si>
    <t>0.50%</t>
  </si>
  <si>
    <t>CoBank</t>
  </si>
  <si>
    <t>Annual fee</t>
  </si>
  <si>
    <t>Seasonal line of credit payable to lending institution</t>
  </si>
  <si>
    <t>5.16%</t>
  </si>
  <si>
    <t>0.25%</t>
  </si>
  <si>
    <t>One Month LIBOR | Revolving term note payable to lending institution</t>
  </si>
  <si>
    <t>3.10%</t>
  </si>
  <si>
    <t>LIBOR | Seasonal line of credit payable to lending institution</t>
  </si>
  <si>
    <t>2.85%</t>
  </si>
  <si>
    <t>DEBT FACILITIES (Details) - USD ($)</t>
  </si>
  <si>
    <t>Long-term Debt</t>
  </si>
  <si>
    <t>Less: amounts due within one year</t>
  </si>
  <si>
    <t>Net long term debt</t>
  </si>
  <si>
    <t>Revolving term note payable to lending institution | Heron Lake BioEnergy, LLC</t>
  </si>
  <si>
    <t>Seasonal line of credit payable to lending institution | Heron Lake BioEnergy, LLC</t>
  </si>
  <si>
    <t>Assessments payable as part of water treatment agreement, with interest at 6.55%, due in 2021 | Heron Lake BioEnergy, LLC</t>
  </si>
  <si>
    <t>Frequency of payment</t>
  </si>
  <si>
    <t>semi-annual</t>
  </si>
  <si>
    <t>Payment</t>
  </si>
  <si>
    <t>6.55%</t>
  </si>
  <si>
    <t>Period of worth of debt</t>
  </si>
  <si>
    <t>1 year</t>
  </si>
  <si>
    <t>Deposit on debt service payments</t>
  </si>
  <si>
    <t>Assessments payable as part of water supply agreement, with interest at 8.73%, due in 2019 | Heron Lake BioEnergy, LLC</t>
  </si>
  <si>
    <t>monthly</t>
  </si>
  <si>
    <t>8.73%</t>
  </si>
  <si>
    <t>Note payable to noncontrolling interest member of Agrinatural, Interest One Month LIBOR plus 4.0 % | Heron Lake BioEnergy, LLC</t>
  </si>
  <si>
    <t>5.24%</t>
  </si>
  <si>
    <t>One Month LIBOR | Revolving term note payable to lending institution | Heron Lake BioEnergy, LLC</t>
  </si>
  <si>
    <t>One Month LIBOR | Note payable to noncontrolling interest member of Agrinatural, Interest One Month LIBOR plus 4.0 % | Heron Lake BioEnergy, LLC</t>
  </si>
  <si>
    <t>4.00%</t>
  </si>
  <si>
    <t>DEBT FACILITIES - Estimated Annual Maturities (Details) - USD ($)</t>
  </si>
  <si>
    <t>Thereafter</t>
  </si>
  <si>
    <t>MEMBERS' EQUITY (Details)</t>
  </si>
  <si>
    <t>Dec. 21, 2017USD ($)$ / shares</t>
  </si>
  <si>
    <t>Dec. 17, 2015USD ($)$ / sharesshares</t>
  </si>
  <si>
    <t>Dec. 31, 2017USD ($)$ / shares</t>
  </si>
  <si>
    <t>Dec. 31, 2016USD ($)$ / shares</t>
  </si>
  <si>
    <t>Dec. 31, 2015USD ($)$ / shares</t>
  </si>
  <si>
    <t>Jan. 29, 2019USD ($)$ / shares</t>
  </si>
  <si>
    <t>Oct. 31, 2018USD ($)item$ / sharesshares</t>
  </si>
  <si>
    <t>Oct. 31, 2017USD ($)$ / sharesshares</t>
  </si>
  <si>
    <t>Oct. 31, 2016USD ($)$ / sharesshares</t>
  </si>
  <si>
    <t>Number of classes of membership units | item</t>
  </si>
  <si>
    <t>Common Units Authorized | shares</t>
  </si>
  <si>
    <t>Common Units Issued | shares</t>
  </si>
  <si>
    <t>Common Units Outstanding | shares</t>
  </si>
  <si>
    <t>Distribution per unit declared (in dollars per unit) | $ / shares</t>
  </si>
  <si>
    <t>Amount of distribution declared</t>
  </si>
  <si>
    <t>Amount of distribution paid</t>
  </si>
  <si>
    <t>Granite Falls Energy, LLC Excluding Heron Lake BioEnergy, LLC | Heron Lake BioEnergy, LLC</t>
  </si>
  <si>
    <t>Distributions received</t>
  </si>
  <si>
    <t>Heron Lake BioEnergy, LLC | Non-controlling Interest</t>
  </si>
  <si>
    <t>Heron Lake BioEnergy, LLC | Granite Falls Energy, LLC Excluding Heron Lake BioEnergy, LLC | Capital Unit, Class A</t>
  </si>
  <si>
    <t>Heron Lake BioEnergy, LLC | Granite Falls Energy, LLC Excluding Heron Lake BioEnergy, LLC | Capital Unit, Class B</t>
  </si>
  <si>
    <t>LEASES (Details)</t>
  </si>
  <si>
    <t>Oct. 31, 2018USD ($)item</t>
  </si>
  <si>
    <t>Operating Leased Assets [Line Items]</t>
  </si>
  <si>
    <t>November 1, 2018 to October 31, 2019</t>
  </si>
  <si>
    <t>November 1, 2019 to October 31, 2020</t>
  </si>
  <si>
    <t>November 1, 2020 to October 31, 2021</t>
  </si>
  <si>
    <t>November 1, 2021 to October 31, 2022</t>
  </si>
  <si>
    <t>November 1, 2022 to October 31, 2023</t>
  </si>
  <si>
    <t>Total minimum lease commitments</t>
  </si>
  <si>
    <t>Operating lease rent expense</t>
  </si>
  <si>
    <t>Granite Falls Energy, LLC Excluding Heron Lake BioEnergy, LLC | Rail Cars</t>
  </si>
  <si>
    <t>Equipment lease, quantity | item</t>
  </si>
  <si>
    <t>Monthly lease payment</t>
  </si>
  <si>
    <t>Granite Falls Energy, LLC Excluding Heron Lake BioEnergy, LLC | Hopper Cars</t>
  </si>
  <si>
    <t>Equipment lease, quantity</t>
  </si>
  <si>
    <t>Heron Lake BioEnergy, LLC | Rail Cars</t>
  </si>
  <si>
    <t>Heron Lake BioEnergy, LLC | Hopper Cars</t>
  </si>
  <si>
    <t>EMPLOYEE BENEFIT PLANS (Details) - USD ($)</t>
  </si>
  <si>
    <t>Defined Contribution Plan Disclosure [Line Items]</t>
  </si>
  <si>
    <t>Employer match (as a percent)</t>
  </si>
  <si>
    <t>50.00%</t>
  </si>
  <si>
    <t>Percentage of employee's salary (as a percent)</t>
  </si>
  <si>
    <t>3.00%</t>
  </si>
  <si>
    <t>Employer contribution</t>
  </si>
  <si>
    <t>Heron Lake Bio-energy LLC</t>
  </si>
  <si>
    <t>INCOME TAXES (Details) - USD ($)</t>
  </si>
  <si>
    <t>Consolidated financial statement basis of assets</t>
  </si>
  <si>
    <t>Organization &amp; start-up costs capitalized for tax purposes, net</t>
  </si>
  <si>
    <t>Tax depreciation greater than book depreciation</t>
  </si>
  <si>
    <t>Unrealized derivatives gains of commodity derivative instruments</t>
  </si>
  <si>
    <t>Capitalized inventory</t>
  </si>
  <si>
    <t>Net effect of consolidation of acquired subsidiary</t>
  </si>
  <si>
    <t>Income tax basis of assets</t>
  </si>
  <si>
    <t>RELATED PARTY TRANSACTIONS - (Details) - USD ($)</t>
  </si>
  <si>
    <t>Related party transactions</t>
  </si>
  <si>
    <t>Minority interest (as a percent)</t>
  </si>
  <si>
    <t>Swan Engineering, Inc. Management and Operating Agreement</t>
  </si>
  <si>
    <t>Monthly base fee paid</t>
  </si>
  <si>
    <t>Monthly variable fee paid</t>
  </si>
  <si>
    <t>Swan Engineering, Inc. Project Management Agreement</t>
  </si>
  <si>
    <t>Project management and capital work fees</t>
  </si>
  <si>
    <t>Granite Falls Energy, LLC Excluding Heron Lake BioEnergy, LLC | Board of Governors</t>
  </si>
  <si>
    <t>Purchased from related party</t>
  </si>
  <si>
    <t>Accounts payable to related party</t>
  </si>
  <si>
    <t>Heron Lake BioEnergy, LLC | Board of Governors</t>
  </si>
  <si>
    <t>Agrinatural, LLC | Swan Engineering, Inc. Management and Operating Agreement</t>
  </si>
  <si>
    <t>Monthly fee reduction</t>
  </si>
  <si>
    <t>Agrinatural, LLC | Swan Engineering, Inc. Project Management Agreement</t>
  </si>
  <si>
    <t>Capital expenditure reimbursement (as a percent)</t>
  </si>
  <si>
    <t>10.00%</t>
  </si>
  <si>
    <t>Swan Engineering, Inc. and Unrelated Third Party | Swan Engineering, Inc. Management and Operating Agreement | Agrinatural, LLC</t>
  </si>
  <si>
    <t>COMMITMENTS AND CONTINGENCIES (Details)</t>
  </si>
  <si>
    <t>Oct. 01, 2003USD ($)gal</t>
  </si>
  <si>
    <t>May 31, 2006</t>
  </si>
  <si>
    <t>Jul. 31, 2016item</t>
  </si>
  <si>
    <t>Oct. 31, 2018USD ($)MMBTUmiitembu</t>
  </si>
  <si>
    <t>Oct. 31, 2017USD ($)bugal</t>
  </si>
  <si>
    <t>Oct. 31, 2007USD ($)</t>
  </si>
  <si>
    <t>Oct. 31, 2006USD ($)</t>
  </si>
  <si>
    <t>Commitments and contingencies</t>
  </si>
  <si>
    <t>Accrual for leased railcar damages</t>
  </si>
  <si>
    <t>Ethanol Marketing Agreement With Eco-Energy, Inc. [Member]</t>
  </si>
  <si>
    <t>Fees and commissions</t>
  </si>
  <si>
    <t>RPMG, Inc. Marketing Agreement [Member] | Corn Oil</t>
  </si>
  <si>
    <t>Unrelated Company Construction And Maintenance Agreement [Member] | Minimum</t>
  </si>
  <si>
    <t>Minimum volume of natural gas Company to receive annually | MMBTU</t>
  </si>
  <si>
    <t>Quantity of commitment | bu</t>
  </si>
  <si>
    <t>Granite Falls Energy, LLC Excluding Heron Lake BioEnergy, LLC | Corn Contracts | Short/Sale position</t>
  </si>
  <si>
    <t>Granite Falls Energy, LLC Excluding Heron Lake BioEnergy, LLC | Corn Contracts | Long/Purchase position</t>
  </si>
  <si>
    <t>Quantity of commitment | gal</t>
  </si>
  <si>
    <t>Granite Falls Energy, LLC Excluding Heron Lake BioEnergy, LLC | Ethanol Contracts | Short/Sale position</t>
  </si>
  <si>
    <t>Value of commitment</t>
  </si>
  <si>
    <t>87.00%</t>
  </si>
  <si>
    <t>Granite Falls Energy, LLC Excluding Heron Lake BioEnergy, LLC | Distillers' Grains | Short/Sale position</t>
  </si>
  <si>
    <t>Granite Falls Energy, LLC Excluding Heron Lake BioEnergy, LLC | Corn Oil | Short/Sale position</t>
  </si>
  <si>
    <t>95.00%</t>
  </si>
  <si>
    <t>Equipment Lease, Quantity | item</t>
  </si>
  <si>
    <t>Granite Falls Energy, LLC Excluding Heron Lake BioEnergy, LLC | Corn Forward Cash and Basis Contracts Purchase Commitments</t>
  </si>
  <si>
    <t>Asset impairment charges</t>
  </si>
  <si>
    <t>Granite Falls Energy, LLC Excluding Heron Lake BioEnergy, LLC | Ethanol Marketing Agreement With Eco-Energy, Inc. [Member]</t>
  </si>
  <si>
    <t>Number of terms agreement automatically renews | item</t>
  </si>
  <si>
    <t>Term of renewal periods</t>
  </si>
  <si>
    <t>Granite Falls Energy, LLC Excluding Heron Lake BioEnergy, LLC | Ethanol Marketing Agreement With Eco-Energy, Inc. [Member] | Minimum</t>
  </si>
  <si>
    <t>Written notice for termination of agreement</t>
  </si>
  <si>
    <t>90 days</t>
  </si>
  <si>
    <t>Granite Falls Energy, LLC Excluding Heron Lake BioEnergy, LLC | Ethanol Marketing Agreement With Eco-Energy, Inc. [Member] | Rail Cars</t>
  </si>
  <si>
    <t>Granite Falls Energy, LLC Excluding Heron Lake BioEnergy, LLC | RPMG, Inc. Marketing Agreement [Member] | Distillers' Grains</t>
  </si>
  <si>
    <t>Initial term</t>
  </si>
  <si>
    <t>Granite Falls Energy, LLC Excluding Heron Lake BioEnergy, LLC | RPMG, Inc. Marketing Agreement [Member] | Distillers' Grains | Minimum</t>
  </si>
  <si>
    <t>Granite Falls Energy, LLC Excluding Heron Lake BioEnergy, LLC | RPMG, Inc. Marketing Agreement [Member] | Corn Oil | Minimum</t>
  </si>
  <si>
    <t>90 months</t>
  </si>
  <si>
    <t>Granite Falls Energy, LLC Excluding Heron Lake BioEnergy, LLC | Unrelated Company Construction And Maintenance Agreement [Member]</t>
  </si>
  <si>
    <t>Distance of natural gas pipeline | mi</t>
  </si>
  <si>
    <t>Heron Lake BioEnergy, LLC | Corn Contracts | Short/Sale position</t>
  </si>
  <si>
    <t>Heron Lake BioEnergy, LLC | Corn Contracts | Long/Purchase position</t>
  </si>
  <si>
    <t>Heron Lake BioEnergy, LLC | Ethanol Contracts | Short/Sale position</t>
  </si>
  <si>
    <t>Heron Lake BioEnergy, LLC | Distillers' Grains | Short/Sale position</t>
  </si>
  <si>
    <t>30.00%</t>
  </si>
  <si>
    <t>Heron Lake BioEnergy, LLC | Corn Oil | Short/Sale position</t>
  </si>
  <si>
    <t>Heron Lake BioEnergy, LLC | Corn Forward Cash and Basis Contracts Purchase Commitments</t>
  </si>
  <si>
    <t>Heron Lake BioEnergy, LLC | Ethanol Marketing Agreement With Eco-Energy, Inc. [Member]</t>
  </si>
  <si>
    <t>Percentage of products produced by the entity</t>
  </si>
  <si>
    <t>Heron Lake BioEnergy, LLC | RPMG, Inc. Marketing Agreement [Member] | Corn Oil</t>
  </si>
  <si>
    <t>Heron Lake BioEnergy, LLC | RPMG, Inc. Marketing Agreement [Member] | Corn Oil | Minimum</t>
  </si>
  <si>
    <t>Heron Lake BioEnergy, LLC | Gavilon Ingredients, LLC. Agreement [Member]</t>
  </si>
  <si>
    <t>6 months</t>
  </si>
  <si>
    <t>Heron Lake BioEnergy, LLC | Gavilon Ingredients, LLC. Agreement [Member] | Minimum</t>
  </si>
  <si>
    <t>60 days</t>
  </si>
  <si>
    <t>Heron Lake BioEnergy, LLC | Northern Border Pipeline Company [Member]</t>
  </si>
  <si>
    <t>Distance of the natural gas pipeline from the ethanol plant | mi</t>
  </si>
  <si>
    <t>Heron Lake BioEnergy, LLC | Water supply development and distribution agreement</t>
  </si>
  <si>
    <t>Term of agreement</t>
  </si>
  <si>
    <t>Initial volume per minute of capacity that is available from the well for which the entity has exclusive rights (in gallons) | gal</t>
  </si>
  <si>
    <t>Percentage of City's water well bond payments HLBE will pay</t>
  </si>
  <si>
    <t>City's water well bond payments</t>
  </si>
  <si>
    <t>Administrative fee to be paid as water usage fees (as a percent)</t>
  </si>
  <si>
    <t>5.00%</t>
  </si>
  <si>
    <t>Administrative fee</t>
  </si>
  <si>
    <t>Percentage of profit to be paid as water usage fees</t>
  </si>
  <si>
    <t>Assessment</t>
  </si>
  <si>
    <t>Operating and administrative/maintenance expenses paid</t>
  </si>
  <si>
    <t>Heron Lake BioEnergy, LLC | Water treatment agreement</t>
  </si>
  <si>
    <t>30 years</t>
  </si>
  <si>
    <t>QUARTERLY FINANCIAL DATA (UNAUDITED) (Details) - USD ($)</t>
  </si>
  <si>
    <t>3 Months Ended</t>
  </si>
  <si>
    <t>Jul. 31, 2018</t>
  </si>
  <si>
    <t>Jan. 31, 2018</t>
  </si>
  <si>
    <t>Jul. 31, 2017</t>
  </si>
  <si>
    <t>Apr. 30, 2017</t>
  </si>
  <si>
    <t>Jan. 31, 2017</t>
  </si>
  <si>
    <t>Jul. 31, 2016</t>
  </si>
  <si>
    <t>Apr. 30, 2016</t>
  </si>
  <si>
    <t>Jan. 31, 2016</t>
  </si>
  <si>
    <t>Gross profit</t>
  </si>
  <si>
    <t>Operating income</t>
  </si>
  <si>
    <t>Net income attributable to GFE</t>
  </si>
  <si>
    <t>Basic and diluted earnings per unit attributable to GF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1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0606</v>
      </c>
    </row>
    <row r="14" spans="1:4">
      <c r="A14" s="4" t="s">
        <v>23</v>
      </c>
      <c r="B14" s="4" t="s">
        <v>24</v>
      </c>
    </row>
    <row r="15" spans="1:4">
      <c r="A15" s="4" t="s">
        <v>25</v>
      </c>
      <c r="B15" s="4" t="s">
        <v>24</v>
      </c>
    </row>
    <row r="16" spans="1:4">
      <c r="A16" s="4" t="s">
        <v>26</v>
      </c>
      <c r="B16" s="4" t="s">
        <v>27</v>
      </c>
    </row>
    <row r="17" spans="1:4">
      <c r="A17" s="4" t="s">
        <v>28</v>
      </c>
      <c r="D17" s="6" t="n">
        <v>200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901091</v>
      </c>
      <c r="C3" s="6" t="n">
        <v>21658422</v>
      </c>
    </row>
    <row r="4" spans="1:3">
      <c r="A4" s="4" t="s">
        <v>33</v>
      </c>
      <c r="C4" s="5" t="n">
        <v>75189</v>
      </c>
    </row>
    <row r="5" spans="1:3">
      <c r="A5" s="4" t="s">
        <v>34</v>
      </c>
      <c r="B5" s="5" t="n">
        <v>7325203</v>
      </c>
      <c r="C5" s="5" t="n">
        <v>7622601</v>
      </c>
    </row>
    <row r="6" spans="1:3">
      <c r="A6" s="4" t="s">
        <v>35</v>
      </c>
      <c r="B6" s="5" t="n">
        <v>14916809</v>
      </c>
      <c r="C6" s="5" t="n">
        <v>15241092</v>
      </c>
    </row>
    <row r="7" spans="1:3">
      <c r="A7" s="4" t="s">
        <v>36</v>
      </c>
      <c r="B7" s="5" t="n">
        <v>957938</v>
      </c>
      <c r="C7" s="5" t="n">
        <v>244294</v>
      </c>
    </row>
    <row r="8" spans="1:3">
      <c r="A8" s="4" t="s">
        <v>37</v>
      </c>
      <c r="B8" s="5" t="n">
        <v>506926</v>
      </c>
      <c r="C8" s="5" t="n">
        <v>361340</v>
      </c>
    </row>
    <row r="9" spans="1:3">
      <c r="A9" s="4" t="s">
        <v>38</v>
      </c>
      <c r="B9" s="5" t="n">
        <v>38607967</v>
      </c>
      <c r="C9" s="5" t="n">
        <v>45202938</v>
      </c>
    </row>
    <row r="10" spans="1:3">
      <c r="A10" s="3" t="s">
        <v>39</v>
      </c>
    </row>
    <row r="11" spans="1:3">
      <c r="A11" s="4" t="s">
        <v>40</v>
      </c>
      <c r="B11" s="5" t="n">
        <v>66675671</v>
      </c>
      <c r="C11" s="5" t="n">
        <v>72271013</v>
      </c>
    </row>
    <row r="12" spans="1:3">
      <c r="A12" s="4" t="s">
        <v>41</v>
      </c>
      <c r="B12" s="5" t="n">
        <v>1372473</v>
      </c>
      <c r="C12" s="5" t="n">
        <v>1372473</v>
      </c>
    </row>
    <row r="13" spans="1:3">
      <c r="A13" s="4" t="s">
        <v>42</v>
      </c>
      <c r="B13" s="5" t="n">
        <v>9500000</v>
      </c>
      <c r="C13" s="5" t="n">
        <v>7500000</v>
      </c>
    </row>
    <row r="14" spans="1:3">
      <c r="A14" s="4" t="s">
        <v>43</v>
      </c>
      <c r="B14" s="5" t="n">
        <v>704958</v>
      </c>
      <c r="C14" s="5" t="n">
        <v>743106</v>
      </c>
    </row>
    <row r="15" spans="1:3">
      <c r="A15" s="4" t="s">
        <v>44</v>
      </c>
      <c r="B15" s="5" t="n">
        <v>116861069</v>
      </c>
      <c r="C15" s="5" t="n">
        <v>127089530</v>
      </c>
    </row>
    <row r="16" spans="1:3">
      <c r="A16" s="3" t="s">
        <v>45</v>
      </c>
    </row>
    <row r="17" spans="1:3">
      <c r="A17" s="4" t="s">
        <v>46</v>
      </c>
      <c r="B17" s="5" t="n">
        <v>659791</v>
      </c>
      <c r="C17" s="5" t="n">
        <v>432183</v>
      </c>
    </row>
    <row r="18" spans="1:3">
      <c r="A18" s="4" t="s">
        <v>47</v>
      </c>
      <c r="B18" s="5" t="n">
        <v>10033168</v>
      </c>
      <c r="C18" s="5" t="n">
        <v>7535468</v>
      </c>
    </row>
    <row r="19" spans="1:3">
      <c r="A19" s="4" t="s">
        <v>36</v>
      </c>
      <c r="B19" s="5" t="n">
        <v>50360</v>
      </c>
      <c r="C19" s="5" t="n">
        <v>40379</v>
      </c>
    </row>
    <row r="20" spans="1:3">
      <c r="A20" s="4" t="s">
        <v>48</v>
      </c>
      <c r="B20" s="5" t="n">
        <v>1388293</v>
      </c>
      <c r="C20" s="5" t="n">
        <v>972043</v>
      </c>
    </row>
    <row r="21" spans="1:3">
      <c r="A21" s="4" t="s">
        <v>49</v>
      </c>
      <c r="B21" s="5" t="n">
        <v>12131612</v>
      </c>
      <c r="C21" s="5" t="n">
        <v>8980073</v>
      </c>
    </row>
    <row r="22" spans="1:3">
      <c r="A22" s="4" t="s">
        <v>50</v>
      </c>
      <c r="B22" s="5" t="n">
        <v>7799410</v>
      </c>
      <c r="C22" s="5" t="n">
        <v>8465502</v>
      </c>
    </row>
    <row r="23" spans="1:3">
      <c r="A23" s="4" t="s">
        <v>51</v>
      </c>
      <c r="B23" s="4" t="s">
        <v>52</v>
      </c>
      <c r="C23" s="4" t="s">
        <v>52</v>
      </c>
    </row>
    <row r="24" spans="1:3">
      <c r="A24" s="4" t="s">
        <v>53</v>
      </c>
      <c r="B24" s="5" t="n">
        <v>75083782</v>
      </c>
      <c r="C24" s="5" t="n">
        <v>83998672</v>
      </c>
    </row>
    <row r="25" spans="1:3">
      <c r="A25" s="4" t="s">
        <v>54</v>
      </c>
      <c r="B25" s="5" t="n">
        <v>21846265</v>
      </c>
      <c r="C25" s="5" t="n">
        <v>25645283</v>
      </c>
    </row>
    <row r="26" spans="1:3">
      <c r="A26" s="4" t="s">
        <v>55</v>
      </c>
      <c r="B26" s="5" t="n">
        <v>96930047</v>
      </c>
      <c r="C26" s="5" t="n">
        <v>109643955</v>
      </c>
    </row>
    <row r="27" spans="1:3">
      <c r="A27" s="4" t="s">
        <v>56</v>
      </c>
      <c r="B27" s="6" t="n">
        <v>116861069</v>
      </c>
      <c r="C27" s="6" t="n">
        <v>127089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66</v>
      </c>
      <c r="B9" s="4" t="s">
        <v>165</v>
      </c>
    </row>
    <row r="10" spans="1:2">
      <c r="A10" s="4" t="s">
        <v>68</v>
      </c>
      <c r="B10" s="4" t="s">
        <v>166</v>
      </c>
    </row>
    <row r="11" spans="1:2">
      <c r="A11" s="4" t="s">
        <v>32</v>
      </c>
      <c r="B11" s="4" t="s">
        <v>167</v>
      </c>
    </row>
    <row r="12" spans="1:2">
      <c r="A12" s="4" t="s">
        <v>168</v>
      </c>
      <c r="B12" s="4" t="s">
        <v>169</v>
      </c>
    </row>
    <row r="13" spans="1:2">
      <c r="A13" s="4" t="s">
        <v>170</v>
      </c>
      <c r="B13" s="4" t="s">
        <v>171</v>
      </c>
    </row>
    <row r="14" spans="1:2">
      <c r="A14" s="4" t="s">
        <v>35</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42</v>
      </c>
      <c r="B19" s="4" t="s">
        <v>181</v>
      </c>
    </row>
    <row r="20" spans="1:2">
      <c r="A20" s="4" t="s">
        <v>182</v>
      </c>
      <c r="B20" s="4" t="s">
        <v>183</v>
      </c>
    </row>
    <row r="21" spans="1:2">
      <c r="A21" s="4" t="s">
        <v>184</v>
      </c>
      <c r="B21" s="4" t="s">
        <v>185</v>
      </c>
    </row>
    <row r="22" spans="1:2">
      <c r="A22" s="4" t="s">
        <v>186</v>
      </c>
      <c r="B22" s="4" t="s">
        <v>187</v>
      </c>
    </row>
    <row r="23" spans="1:2">
      <c r="A23" s="4" t="s">
        <v>188</v>
      </c>
      <c r="B23" s="4" t="s">
        <v>189</v>
      </c>
    </row>
    <row r="24" spans="1:2">
      <c r="A24" s="4" t="s">
        <v>41</v>
      </c>
      <c r="B24" s="4" t="s">
        <v>190</v>
      </c>
    </row>
    <row r="25" spans="1:2">
      <c r="A25" s="4" t="s">
        <v>191</v>
      </c>
      <c r="B25" s="4" t="s">
        <v>192</v>
      </c>
    </row>
    <row r="26" spans="1:2">
      <c r="A26" s="4" t="s">
        <v>193</v>
      </c>
      <c r="B2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2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2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4" t="s">
        <v>203</v>
      </c>
      <c r="B4" s="4" t="s">
        <v>204</v>
      </c>
    </row>
    <row r="5" spans="1:2">
      <c r="A5" s="4" t="s">
        <v>205</v>
      </c>
    </row>
    <row r="6" spans="1:2">
      <c r="A6" s="4" t="s">
        <v>203</v>
      </c>
      <c r="B6" s="4" t="s">
        <v>206</v>
      </c>
    </row>
    <row r="7" spans="1:2">
      <c r="A7" s="4" t="s">
        <v>207</v>
      </c>
    </row>
    <row r="8" spans="1:2">
      <c r="A8" s="4" t="s">
        <v>203</v>
      </c>
      <c r="B8" s="4" t="s">
        <v>208</v>
      </c>
    </row>
    <row r="9" spans="1:2">
      <c r="A9" s="4" t="s">
        <v>209</v>
      </c>
    </row>
    <row r="10" spans="1:2">
      <c r="A10" s="4" t="s">
        <v>203</v>
      </c>
      <c r="B10"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13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3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34</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7</v>
      </c>
      <c r="B1" s="2" t="s">
        <v>2</v>
      </c>
      <c r="C1" s="2" t="s">
        <v>30</v>
      </c>
      <c r="D1" s="2" t="s">
        <v>58</v>
      </c>
    </row>
    <row r="2" spans="1:4">
      <c r="A2" s="3" t="s">
        <v>59</v>
      </c>
    </row>
    <row r="3" spans="1:4">
      <c r="A3" s="4" t="s">
        <v>60</v>
      </c>
      <c r="B3" s="5" t="n">
        <v>30606</v>
      </c>
      <c r="C3" s="5" t="n">
        <v>30606</v>
      </c>
      <c r="D3" s="5" t="n">
        <v>30606</v>
      </c>
    </row>
    <row r="4" spans="1:4">
      <c r="A4" s="4" t="s">
        <v>61</v>
      </c>
      <c r="B4" s="5" t="n">
        <v>30606</v>
      </c>
      <c r="C4" s="5" t="n">
        <v>30606</v>
      </c>
    </row>
    <row r="5" spans="1:4">
      <c r="A5" s="4" t="s">
        <v>62</v>
      </c>
      <c r="B5" s="5" t="n">
        <v>30606</v>
      </c>
      <c r="C5" s="5" t="n">
        <v>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3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40</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36</v>
      </c>
      <c r="B1" s="2" t="s">
        <v>1</v>
      </c>
    </row>
    <row r="2" spans="1:4">
      <c r="B2" s="2" t="s">
        <v>237</v>
      </c>
      <c r="C2" s="2" t="s">
        <v>238</v>
      </c>
      <c r="D2" s="2" t="s">
        <v>239</v>
      </c>
    </row>
    <row r="3" spans="1:4">
      <c r="A3" s="3" t="s">
        <v>175</v>
      </c>
    </row>
    <row r="4" spans="1:4">
      <c r="A4" s="4" t="s">
        <v>240</v>
      </c>
      <c r="B4" s="4" t="s">
        <v>241</v>
      </c>
    </row>
    <row r="5" spans="1:4">
      <c r="A5" s="4" t="s">
        <v>242</v>
      </c>
      <c r="B5" s="6" t="n">
        <v>38000</v>
      </c>
      <c r="C5" s="6" t="n">
        <v>38000</v>
      </c>
      <c r="D5" s="6" t="n">
        <v>38000</v>
      </c>
    </row>
    <row r="6" spans="1:4">
      <c r="A6" s="4" t="s">
        <v>243</v>
      </c>
    </row>
    <row r="7" spans="1:4">
      <c r="A7" s="3" t="s">
        <v>244</v>
      </c>
    </row>
    <row r="8" spans="1:4">
      <c r="A8" s="4" t="s">
        <v>245</v>
      </c>
      <c r="B8" s="5" t="n">
        <v>60</v>
      </c>
    </row>
    <row r="9" spans="1:4">
      <c r="A9" s="4" t="s">
        <v>246</v>
      </c>
      <c r="B9" s="5" t="n">
        <v>70</v>
      </c>
    </row>
    <row r="10" spans="1:4">
      <c r="A10" s="4" t="s">
        <v>247</v>
      </c>
    </row>
    <row r="11" spans="1:4">
      <c r="A11" s="3" t="s">
        <v>244</v>
      </c>
    </row>
    <row r="12" spans="1:4">
      <c r="A12" s="4" t="s">
        <v>245</v>
      </c>
      <c r="B12" s="5" t="n">
        <v>60</v>
      </c>
    </row>
    <row r="13" spans="1:4">
      <c r="A13" s="4" t="s">
        <v>246</v>
      </c>
      <c r="B13" s="8" t="n">
        <v>72.3</v>
      </c>
    </row>
    <row r="14" spans="1:4">
      <c r="A14" s="4" t="s">
        <v>247</v>
      </c>
    </row>
    <row r="15" spans="1:4">
      <c r="A15" s="3" t="s">
        <v>244</v>
      </c>
    </row>
    <row r="16" spans="1:4">
      <c r="A16" s="4" t="s">
        <v>248</v>
      </c>
      <c r="B16" s="4" t="s">
        <v>249</v>
      </c>
    </row>
    <row r="17" spans="1:4">
      <c r="A17" s="4" t="s">
        <v>250</v>
      </c>
    </row>
    <row r="18" spans="1:4">
      <c r="A18" s="3" t="s">
        <v>244</v>
      </c>
    </row>
    <row r="19" spans="1:4">
      <c r="A19" s="4" t="s">
        <v>251</v>
      </c>
      <c r="B19" s="4" t="s">
        <v>252</v>
      </c>
    </row>
    <row r="20" spans="1:4">
      <c r="A20" s="4" t="s">
        <v>253</v>
      </c>
    </row>
    <row r="21" spans="1:4">
      <c r="A21" s="3" t="s">
        <v>244</v>
      </c>
    </row>
    <row r="22" spans="1:4">
      <c r="A22" s="4" t="s">
        <v>251</v>
      </c>
      <c r="B22" s="4" t="s">
        <v>254</v>
      </c>
    </row>
    <row r="23" spans="1:4">
      <c r="A23" s="4" t="s">
        <v>255</v>
      </c>
    </row>
    <row r="24" spans="1:4">
      <c r="A24" s="3" t="s">
        <v>244</v>
      </c>
    </row>
    <row r="25" spans="1:4">
      <c r="A25" s="4" t="s">
        <v>248</v>
      </c>
      <c r="B25" s="4" t="s">
        <v>256</v>
      </c>
    </row>
    <row r="26" spans="1:4">
      <c r="A26" s="4" t="s">
        <v>257</v>
      </c>
    </row>
    <row r="27" spans="1:4">
      <c r="A27" s="3" t="s">
        <v>244</v>
      </c>
    </row>
    <row r="28" spans="1:4">
      <c r="A28" s="4" t="s">
        <v>251</v>
      </c>
      <c r="B28" s="4" t="s">
        <v>25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16"/>
  </cols>
  <sheetData>
    <row r="1" spans="1:2">
      <c r="A1" s="1" t="s">
        <v>259</v>
      </c>
      <c r="B1" s="2" t="s">
        <v>1</v>
      </c>
    </row>
    <row r="2" spans="1:2">
      <c r="B2" s="2" t="s">
        <v>2</v>
      </c>
    </row>
    <row r="3" spans="1:2">
      <c r="A3" s="4" t="s">
        <v>260</v>
      </c>
    </row>
    <row r="4" spans="1:2">
      <c r="A4" s="3" t="s">
        <v>39</v>
      </c>
    </row>
    <row r="5" spans="1:2">
      <c r="A5" s="4" t="s">
        <v>261</v>
      </c>
      <c r="B5" s="4" t="s">
        <v>262</v>
      </c>
    </row>
    <row r="6" spans="1:2">
      <c r="A6" s="4" t="s">
        <v>263</v>
      </c>
    </row>
    <row r="7" spans="1:2">
      <c r="A7" s="3" t="s">
        <v>39</v>
      </c>
    </row>
    <row r="8" spans="1:2">
      <c r="A8" s="4" t="s">
        <v>261</v>
      </c>
      <c r="B8" s="4" t="s">
        <v>264</v>
      </c>
    </row>
    <row r="9" spans="1:2">
      <c r="A9" s="4" t="s">
        <v>265</v>
      </c>
    </row>
    <row r="10" spans="1:2">
      <c r="A10" s="3" t="s">
        <v>39</v>
      </c>
    </row>
    <row r="11" spans="1:2">
      <c r="A11" s="4" t="s">
        <v>261</v>
      </c>
      <c r="B11" s="4" t="s">
        <v>262</v>
      </c>
    </row>
    <row r="12" spans="1:2">
      <c r="A12" s="4" t="s">
        <v>266</v>
      </c>
    </row>
    <row r="13" spans="1:2">
      <c r="A13" s="3" t="s">
        <v>39</v>
      </c>
    </row>
    <row r="14" spans="1:2">
      <c r="A14" s="4" t="s">
        <v>261</v>
      </c>
      <c r="B14" s="4" t="s">
        <v>264</v>
      </c>
    </row>
    <row r="15" spans="1:2">
      <c r="A15" s="4" t="s">
        <v>267</v>
      </c>
    </row>
    <row r="16" spans="1:2">
      <c r="A16" s="3" t="s">
        <v>39</v>
      </c>
    </row>
    <row r="17" spans="1:2">
      <c r="A17" s="4" t="s">
        <v>261</v>
      </c>
      <c r="B17" s="4" t="s">
        <v>262</v>
      </c>
    </row>
    <row r="18" spans="1:2">
      <c r="A18" s="4" t="s">
        <v>268</v>
      </c>
    </row>
    <row r="19" spans="1:2">
      <c r="A19" s="3" t="s">
        <v>39</v>
      </c>
    </row>
    <row r="20" spans="1:2">
      <c r="A20" s="4" t="s">
        <v>261</v>
      </c>
      <c r="B20" s="4" t="s">
        <v>269</v>
      </c>
    </row>
    <row r="21" spans="1:2">
      <c r="A21" s="4" t="s">
        <v>270</v>
      </c>
    </row>
    <row r="22" spans="1:2">
      <c r="A22" s="3" t="s">
        <v>39</v>
      </c>
    </row>
    <row r="23" spans="1:2">
      <c r="A23" s="4" t="s">
        <v>261</v>
      </c>
      <c r="B23" s="4" t="s">
        <v>271</v>
      </c>
    </row>
    <row r="24" spans="1:2">
      <c r="A24" s="4" t="s">
        <v>272</v>
      </c>
    </row>
    <row r="25" spans="1:2">
      <c r="A25" s="3" t="s">
        <v>39</v>
      </c>
    </row>
    <row r="26" spans="1:2">
      <c r="A26" s="4" t="s">
        <v>261</v>
      </c>
      <c r="B26" s="4" t="s">
        <v>269</v>
      </c>
    </row>
    <row r="27" spans="1:2">
      <c r="A27" s="4" t="s">
        <v>273</v>
      </c>
    </row>
    <row r="28" spans="1:2">
      <c r="A28" s="3" t="s">
        <v>39</v>
      </c>
    </row>
    <row r="29" spans="1:2">
      <c r="A29" s="4" t="s">
        <v>261</v>
      </c>
      <c r="B29" s="4" t="s">
        <v>274</v>
      </c>
    </row>
    <row r="30" spans="1:2">
      <c r="A30" s="4" t="s">
        <v>275</v>
      </c>
    </row>
    <row r="31" spans="1:2">
      <c r="A31" s="3" t="s">
        <v>39</v>
      </c>
    </row>
    <row r="32" spans="1:2">
      <c r="A32" s="4" t="s">
        <v>261</v>
      </c>
      <c r="B32" s="4" t="s">
        <v>271</v>
      </c>
    </row>
    <row r="33" spans="1:2">
      <c r="A33" s="4" t="s">
        <v>276</v>
      </c>
    </row>
    <row r="34" spans="1:2">
      <c r="A34" s="3" t="s">
        <v>39</v>
      </c>
    </row>
    <row r="35" spans="1:2">
      <c r="A35" s="4" t="s">
        <v>261</v>
      </c>
      <c r="B35" s="4" t="s">
        <v>262</v>
      </c>
    </row>
    <row r="36" spans="1:2">
      <c r="A36" s="4" t="s">
        <v>277</v>
      </c>
    </row>
    <row r="37" spans="1:2">
      <c r="A37" s="3" t="s">
        <v>39</v>
      </c>
    </row>
    <row r="38" spans="1:2">
      <c r="A38" s="4" t="s">
        <v>261</v>
      </c>
      <c r="B38"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48"/>
    <col customWidth="1" max="5" min="5" width="21"/>
    <col customWidth="1" max="6" min="6" width="21"/>
    <col customWidth="1" max="7" min="7" width="21"/>
  </cols>
  <sheetData>
    <row r="1" spans="1:7">
      <c r="A1" s="1" t="s">
        <v>278</v>
      </c>
      <c r="B1" s="2" t="s">
        <v>279</v>
      </c>
      <c r="C1" s="2" t="s">
        <v>280</v>
      </c>
      <c r="D1" s="2" t="s">
        <v>281</v>
      </c>
      <c r="E1" s="2" t="s">
        <v>282</v>
      </c>
      <c r="F1" s="2" t="s">
        <v>238</v>
      </c>
      <c r="G1" s="2" t="s">
        <v>239</v>
      </c>
    </row>
    <row r="2" spans="1:7">
      <c r="A2" s="3" t="s">
        <v>179</v>
      </c>
    </row>
    <row r="3" spans="1:7">
      <c r="A3" s="4" t="s">
        <v>283</v>
      </c>
      <c r="E3" s="6" t="n">
        <v>0</v>
      </c>
      <c r="F3" s="6" t="n">
        <v>0</v>
      </c>
      <c r="G3" s="6" t="n">
        <v>0</v>
      </c>
    </row>
    <row r="4" spans="1:7">
      <c r="A4" s="3" t="s">
        <v>284</v>
      </c>
    </row>
    <row r="5" spans="1:7">
      <c r="A5" s="4" t="s">
        <v>285</v>
      </c>
      <c r="E5" s="6" t="n">
        <v>2000000</v>
      </c>
      <c r="F5" s="5" t="n">
        <v>7500000</v>
      </c>
    </row>
    <row r="6" spans="1:7">
      <c r="A6" s="4" t="s">
        <v>109</v>
      </c>
      <c r="F6" s="6" t="n">
        <v>7500000</v>
      </c>
      <c r="G6" s="6" t="n">
        <v>9820222</v>
      </c>
    </row>
    <row r="7" spans="1:7">
      <c r="A7" s="4" t="s">
        <v>286</v>
      </c>
    </row>
    <row r="8" spans="1:7">
      <c r="A8" s="3" t="s">
        <v>284</v>
      </c>
    </row>
    <row r="9" spans="1:7">
      <c r="A9" s="4" t="s">
        <v>287</v>
      </c>
      <c r="D9" s="5" t="n">
        <v>80</v>
      </c>
    </row>
    <row r="10" spans="1:7">
      <c r="A10" s="4" t="s">
        <v>288</v>
      </c>
    </row>
    <row r="11" spans="1:7">
      <c r="A11" s="3" t="s">
        <v>284</v>
      </c>
    </row>
    <row r="12" spans="1:7">
      <c r="A12" s="4" t="s">
        <v>289</v>
      </c>
      <c r="C12" s="5" t="n">
        <v>1500</v>
      </c>
      <c r="D12" s="5" t="n">
        <v>1500</v>
      </c>
    </row>
    <row r="13" spans="1:7">
      <c r="A13" s="4" t="s">
        <v>290</v>
      </c>
      <c r="D13" s="6" t="n">
        <v>5000</v>
      </c>
    </row>
    <row r="14" spans="1:7">
      <c r="A14" s="4" t="s">
        <v>291</v>
      </c>
      <c r="D14" s="6" t="n">
        <v>7500000</v>
      </c>
    </row>
    <row r="15" spans="1:7">
      <c r="A15" s="4" t="s">
        <v>292</v>
      </c>
      <c r="D15" s="5" t="n">
        <v>1</v>
      </c>
    </row>
    <row r="16" spans="1:7">
      <c r="A16" s="4" t="s">
        <v>285</v>
      </c>
      <c r="C16" s="6" t="n">
        <v>6750000</v>
      </c>
      <c r="D16" s="6" t="n">
        <v>750000</v>
      </c>
    </row>
    <row r="17" spans="1:7">
      <c r="A17" s="4" t="s">
        <v>293</v>
      </c>
      <c r="D17" s="6" t="n">
        <v>6750000</v>
      </c>
    </row>
    <row r="18" spans="1:7">
      <c r="A18" s="4" t="s">
        <v>294</v>
      </c>
    </row>
    <row r="19" spans="1:7">
      <c r="A19" s="3" t="s">
        <v>284</v>
      </c>
    </row>
    <row r="20" spans="1:7">
      <c r="A20" s="4" t="s">
        <v>289</v>
      </c>
      <c r="B20" s="5" t="n">
        <v>20</v>
      </c>
    </row>
    <row r="21" spans="1:7">
      <c r="A21" s="4" t="s">
        <v>285</v>
      </c>
      <c r="B21" s="6" t="n">
        <v>2000000</v>
      </c>
    </row>
    <row r="22" spans="1:7">
      <c r="A22" s="4" t="s">
        <v>295</v>
      </c>
      <c r="B22" s="5" t="n">
        <v>1</v>
      </c>
    </row>
    <row r="23" spans="1:7">
      <c r="A23" s="4" t="s">
        <v>296</v>
      </c>
    </row>
    <row r="24" spans="1:7">
      <c r="A24" s="3" t="s">
        <v>284</v>
      </c>
    </row>
    <row r="25" spans="1:7">
      <c r="A25" s="4" t="s">
        <v>109</v>
      </c>
      <c r="C25" s="6" t="n">
        <v>7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34"/>
    <col customWidth="1" max="3" min="3" width="27"/>
    <col customWidth="1" max="4" min="4" width="27"/>
  </cols>
  <sheetData>
    <row r="1" spans="1:4">
      <c r="A1" s="1" t="s">
        <v>297</v>
      </c>
      <c r="B1" s="2" t="s">
        <v>1</v>
      </c>
    </row>
    <row r="2" spans="1:4">
      <c r="B2" s="2" t="s">
        <v>298</v>
      </c>
      <c r="C2" s="2" t="s">
        <v>299</v>
      </c>
      <c r="D2" s="2" t="s">
        <v>300</v>
      </c>
    </row>
    <row r="3" spans="1:4">
      <c r="A3" s="3" t="s">
        <v>301</v>
      </c>
    </row>
    <row r="4" spans="1:4">
      <c r="A4" s="4" t="s">
        <v>302</v>
      </c>
      <c r="B4" s="5" t="n">
        <v>0</v>
      </c>
      <c r="C4" s="5" t="n">
        <v>0</v>
      </c>
      <c r="D4" s="5" t="n">
        <v>0</v>
      </c>
    </row>
    <row r="5" spans="1:4">
      <c r="A5" s="3" t="s">
        <v>188</v>
      </c>
    </row>
    <row r="6" spans="1:4">
      <c r="A6" s="4" t="s">
        <v>303</v>
      </c>
      <c r="B6" s="6" t="n">
        <v>0</v>
      </c>
      <c r="C6" s="6" t="n">
        <v>0</v>
      </c>
      <c r="D6" s="6" t="n">
        <v>0</v>
      </c>
    </row>
    <row r="7" spans="1:4">
      <c r="A7" s="3" t="s">
        <v>41</v>
      </c>
    </row>
    <row r="8" spans="1:4">
      <c r="A8" s="4" t="s">
        <v>304</v>
      </c>
      <c r="B8" s="6" t="n">
        <v>0</v>
      </c>
      <c r="C8" s="6" t="n">
        <v>0</v>
      </c>
      <c r="D8" s="6" t="n">
        <v>0</v>
      </c>
    </row>
    <row r="9" spans="1:4">
      <c r="A9" s="3" t="s">
        <v>191</v>
      </c>
    </row>
    <row r="10" spans="1:4">
      <c r="A10" s="4" t="s">
        <v>305</v>
      </c>
      <c r="B10" s="5" t="n">
        <v>1</v>
      </c>
    </row>
    <row r="11" spans="1:4">
      <c r="A11" s="4" t="s">
        <v>306</v>
      </c>
    </row>
    <row r="12" spans="1:4">
      <c r="A12" s="3" t="s">
        <v>191</v>
      </c>
    </row>
    <row r="13" spans="1:4">
      <c r="A13" s="4" t="s">
        <v>307</v>
      </c>
      <c r="B13" s="4" t="s">
        <v>3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7"/>
  </cols>
  <sheetData>
    <row r="1" spans="1:4">
      <c r="A1" s="1" t="s">
        <v>309</v>
      </c>
      <c r="B1" s="2" t="s">
        <v>310</v>
      </c>
      <c r="C1" s="2" t="s">
        <v>1</v>
      </c>
    </row>
    <row r="2" spans="1:4">
      <c r="B2" s="2" t="s">
        <v>2</v>
      </c>
      <c r="C2" s="2" t="s">
        <v>311</v>
      </c>
      <c r="D2" s="2" t="s">
        <v>312</v>
      </c>
    </row>
    <row r="3" spans="1:4">
      <c r="A3" s="4" t="s">
        <v>313</v>
      </c>
    </row>
    <row r="4" spans="1:4">
      <c r="A4" s="3" t="s">
        <v>314</v>
      </c>
    </row>
    <row r="5" spans="1:4">
      <c r="A5" s="4" t="s">
        <v>315</v>
      </c>
      <c r="D5" s="5" t="n">
        <v>15000</v>
      </c>
    </row>
    <row r="6" spans="1:4">
      <c r="A6" s="4" t="s">
        <v>316</v>
      </c>
    </row>
    <row r="7" spans="1:4">
      <c r="A7" s="3" t="s">
        <v>314</v>
      </c>
    </row>
    <row r="8" spans="1:4">
      <c r="A8" s="4" t="s">
        <v>315</v>
      </c>
      <c r="D8" s="5" t="n">
        <v>4920</v>
      </c>
    </row>
    <row r="9" spans="1:4">
      <c r="A9" s="4" t="s">
        <v>317</v>
      </c>
    </row>
    <row r="10" spans="1:4">
      <c r="A10" s="3" t="s">
        <v>314</v>
      </c>
    </row>
    <row r="11" spans="1:4">
      <c r="A11" s="4" t="s">
        <v>315</v>
      </c>
      <c r="D11" s="5" t="n">
        <v>420</v>
      </c>
    </row>
    <row r="12" spans="1:4">
      <c r="A12" s="4" t="s">
        <v>318</v>
      </c>
    </row>
    <row r="13" spans="1:4">
      <c r="A13" s="3" t="s">
        <v>314</v>
      </c>
    </row>
    <row r="14" spans="1:4">
      <c r="A14" s="4" t="s">
        <v>315</v>
      </c>
      <c r="D14" s="5" t="n">
        <v>19920</v>
      </c>
    </row>
    <row r="15" spans="1:4">
      <c r="A15" s="4" t="s">
        <v>319</v>
      </c>
      <c r="C15" s="4" t="s">
        <v>320</v>
      </c>
    </row>
    <row r="16" spans="1:4">
      <c r="A16" s="4" t="s">
        <v>321</v>
      </c>
      <c r="C16" s="5" t="n">
        <v>2</v>
      </c>
    </row>
    <row r="17" spans="1:4">
      <c r="A17" s="4" t="s">
        <v>322</v>
      </c>
      <c r="B17" s="4" t="s">
        <v>320</v>
      </c>
    </row>
    <row r="18" spans="1:4">
      <c r="A18" s="4" t="s">
        <v>323</v>
      </c>
    </row>
    <row r="19" spans="1:4">
      <c r="A19" s="3" t="s">
        <v>314</v>
      </c>
    </row>
    <row r="20" spans="1:4">
      <c r="A20" s="4" t="s">
        <v>324</v>
      </c>
      <c r="D20" s="5" t="n">
        <v>26000</v>
      </c>
    </row>
    <row r="21" spans="1:4">
      <c r="A21" s="4" t="s">
        <v>325</v>
      </c>
    </row>
    <row r="22" spans="1:4">
      <c r="A22" s="3" t="s">
        <v>314</v>
      </c>
    </row>
    <row r="23" spans="1:4">
      <c r="A23" s="4" t="s">
        <v>326</v>
      </c>
      <c r="C23" s="4" t="s">
        <v>327</v>
      </c>
    </row>
    <row r="24" spans="1:4">
      <c r="A24" s="4" t="s">
        <v>328</v>
      </c>
    </row>
    <row r="25" spans="1:4">
      <c r="A25" s="3" t="s">
        <v>314</v>
      </c>
    </row>
    <row r="26" spans="1:4">
      <c r="A26" s="4" t="s">
        <v>326</v>
      </c>
      <c r="C26" s="4" t="s">
        <v>329</v>
      </c>
    </row>
    <row r="27" spans="1:4">
      <c r="A27" s="4" t="s">
        <v>330</v>
      </c>
    </row>
    <row r="28" spans="1:4">
      <c r="A28" s="3" t="s">
        <v>314</v>
      </c>
    </row>
    <row r="29" spans="1:4">
      <c r="A29" s="4" t="s">
        <v>326</v>
      </c>
      <c r="C29" s="4" t="s">
        <v>331</v>
      </c>
    </row>
    <row r="30" spans="1:4">
      <c r="A30" s="4" t="s">
        <v>332</v>
      </c>
    </row>
    <row r="31" spans="1:4">
      <c r="A31" s="3" t="s">
        <v>314</v>
      </c>
    </row>
    <row r="32" spans="1:4">
      <c r="A32" s="4" t="s">
        <v>326</v>
      </c>
      <c r="C32"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6" t="n">
        <v>957938</v>
      </c>
      <c r="C3" s="6" t="n">
        <v>244294</v>
      </c>
    </row>
    <row r="4" spans="1:3">
      <c r="A4" s="4" t="s">
        <v>337</v>
      </c>
      <c r="B4" s="5" t="n">
        <v>50360</v>
      </c>
      <c r="C4" s="5" t="n">
        <v>40379</v>
      </c>
    </row>
    <row r="5" spans="1:3">
      <c r="A5" s="4" t="s">
        <v>338</v>
      </c>
    </row>
    <row r="6" spans="1:3">
      <c r="A6" s="3" t="s">
        <v>335</v>
      </c>
    </row>
    <row r="7" spans="1:3">
      <c r="A7" s="4" t="s">
        <v>336</v>
      </c>
      <c r="B7" s="5" t="n">
        <v>957938</v>
      </c>
      <c r="C7" s="5" t="n">
        <v>244294</v>
      </c>
    </row>
    <row r="8" spans="1:3">
      <c r="A8" s="4" t="s">
        <v>337</v>
      </c>
      <c r="B8" s="5" t="n">
        <v>50360</v>
      </c>
    </row>
    <row r="9" spans="1:3">
      <c r="A9" s="4" t="s">
        <v>339</v>
      </c>
    </row>
    <row r="10" spans="1:3">
      <c r="A10" s="3" t="s">
        <v>335</v>
      </c>
    </row>
    <row r="11" spans="1:3">
      <c r="A11" s="4" t="s">
        <v>336</v>
      </c>
      <c r="B11" s="5" t="n">
        <v>957938</v>
      </c>
      <c r="C11" s="5" t="n">
        <v>244294</v>
      </c>
    </row>
    <row r="12" spans="1:3">
      <c r="A12" s="4" t="s">
        <v>337</v>
      </c>
      <c r="B12" s="5" t="n">
        <v>50360</v>
      </c>
    </row>
    <row r="13" spans="1:3">
      <c r="A13" s="4" t="s">
        <v>340</v>
      </c>
    </row>
    <row r="14" spans="1:3">
      <c r="A14" s="3" t="s">
        <v>335</v>
      </c>
    </row>
    <row r="15" spans="1:3">
      <c r="A15" s="4" t="s">
        <v>336</v>
      </c>
      <c r="B15" s="5" t="n">
        <v>957938</v>
      </c>
      <c r="C15" s="5" t="n">
        <v>244294</v>
      </c>
    </row>
    <row r="16" spans="1:3">
      <c r="A16" s="4" t="s">
        <v>341</v>
      </c>
    </row>
    <row r="17" spans="1:3">
      <c r="A17" s="3" t="s">
        <v>335</v>
      </c>
    </row>
    <row r="18" spans="1:3">
      <c r="A18" s="4" t="s">
        <v>337</v>
      </c>
      <c r="B18" s="6" t="n">
        <v>50360</v>
      </c>
    </row>
    <row r="19" spans="1:3">
      <c r="A19" s="4" t="s">
        <v>342</v>
      </c>
    </row>
    <row r="20" spans="1:3">
      <c r="A20" s="3" t="s">
        <v>335</v>
      </c>
    </row>
    <row r="21" spans="1:3">
      <c r="A21" s="4" t="s">
        <v>337</v>
      </c>
      <c r="C21" s="5" t="n">
        <v>24998</v>
      </c>
    </row>
    <row r="22" spans="1:3">
      <c r="A22" s="4" t="s">
        <v>343</v>
      </c>
    </row>
    <row r="23" spans="1:3">
      <c r="A23" s="3" t="s">
        <v>335</v>
      </c>
    </row>
    <row r="24" spans="1:3">
      <c r="A24" s="4" t="s">
        <v>337</v>
      </c>
      <c r="C24" s="5" t="n">
        <v>24998</v>
      </c>
    </row>
    <row r="25" spans="1:3">
      <c r="A25" s="4" t="s">
        <v>344</v>
      </c>
    </row>
    <row r="26" spans="1:3">
      <c r="A26" s="3" t="s">
        <v>335</v>
      </c>
    </row>
    <row r="27" spans="1:3">
      <c r="A27" s="4" t="s">
        <v>337</v>
      </c>
      <c r="C27" s="5" t="n">
        <v>36500</v>
      </c>
    </row>
    <row r="28" spans="1:3">
      <c r="A28" s="4" t="s">
        <v>345</v>
      </c>
    </row>
    <row r="29" spans="1:3">
      <c r="A29" s="3" t="s">
        <v>335</v>
      </c>
    </row>
    <row r="30" spans="1:3">
      <c r="A30" s="4" t="s">
        <v>337</v>
      </c>
      <c r="C30" s="5" t="n">
        <v>-11502</v>
      </c>
    </row>
    <row r="31" spans="1:3">
      <c r="A31" s="4" t="s">
        <v>346</v>
      </c>
    </row>
    <row r="32" spans="1:3">
      <c r="A32" s="3" t="s">
        <v>335</v>
      </c>
    </row>
    <row r="33" spans="1:3">
      <c r="A33" s="4" t="s">
        <v>337</v>
      </c>
      <c r="C33" s="5" t="n">
        <v>15381</v>
      </c>
    </row>
    <row r="34" spans="1:3">
      <c r="A34" s="4" t="s">
        <v>347</v>
      </c>
    </row>
    <row r="35" spans="1:3">
      <c r="A35" s="3" t="s">
        <v>335</v>
      </c>
    </row>
    <row r="36" spans="1:3">
      <c r="A36" s="4" t="s">
        <v>337</v>
      </c>
      <c r="C36" s="5" t="n">
        <v>15381</v>
      </c>
    </row>
    <row r="37" spans="1:3">
      <c r="A37" s="4" t="s">
        <v>348</v>
      </c>
    </row>
    <row r="38" spans="1:3">
      <c r="A38" s="3" t="s">
        <v>335</v>
      </c>
    </row>
    <row r="39" spans="1:3">
      <c r="A39" s="4" t="s">
        <v>337</v>
      </c>
      <c r="C39" s="6" t="n">
        <v>15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v>
      </c>
      <c r="B1" s="2" t="s">
        <v>1</v>
      </c>
    </row>
    <row r="2" spans="1:4">
      <c r="B2" s="2" t="s">
        <v>2</v>
      </c>
      <c r="C2" s="2" t="s">
        <v>30</v>
      </c>
      <c r="D2" s="2" t="s">
        <v>58</v>
      </c>
    </row>
    <row r="3" spans="1:4">
      <c r="A3" s="3" t="s">
        <v>64</v>
      </c>
    </row>
    <row r="4" spans="1:4">
      <c r="A4" s="4" t="s">
        <v>65</v>
      </c>
      <c r="B4" s="6" t="n">
        <v>210312407</v>
      </c>
      <c r="C4" s="6" t="n">
        <v>215782391</v>
      </c>
      <c r="D4" s="6" t="n">
        <v>215526226</v>
      </c>
    </row>
    <row r="5" spans="1:4">
      <c r="A5" s="4" t="s">
        <v>66</v>
      </c>
      <c r="B5" s="5" t="n">
        <v>200726921</v>
      </c>
      <c r="C5" s="5" t="n">
        <v>194682913</v>
      </c>
      <c r="D5" s="5" t="n">
        <v>198627132</v>
      </c>
    </row>
    <row r="6" spans="1:4">
      <c r="A6" s="4" t="s">
        <v>67</v>
      </c>
      <c r="B6" s="5" t="n">
        <v>9585486</v>
      </c>
      <c r="C6" s="5" t="n">
        <v>21099478</v>
      </c>
      <c r="D6" s="5" t="n">
        <v>16899094</v>
      </c>
    </row>
    <row r="7" spans="1:4">
      <c r="A7" s="4" t="s">
        <v>68</v>
      </c>
      <c r="B7" s="5" t="n">
        <v>6284403</v>
      </c>
      <c r="C7" s="5" t="n">
        <v>6167883</v>
      </c>
      <c r="D7" s="5" t="n">
        <v>5325569</v>
      </c>
    </row>
    <row r="8" spans="1:4">
      <c r="A8" s="4" t="s">
        <v>69</v>
      </c>
      <c r="B8" s="5" t="n">
        <v>3301083</v>
      </c>
      <c r="C8" s="5" t="n">
        <v>14931595</v>
      </c>
      <c r="D8" s="5" t="n">
        <v>11573525</v>
      </c>
    </row>
    <row r="9" spans="1:4">
      <c r="A9" s="3" t="s">
        <v>70</v>
      </c>
    </row>
    <row r="10" spans="1:4">
      <c r="A10" s="4" t="s">
        <v>71</v>
      </c>
      <c r="B10" s="5" t="n">
        <v>409479</v>
      </c>
      <c r="C10" s="5" t="n">
        <v>457275</v>
      </c>
      <c r="D10" s="5" t="n">
        <v>99735</v>
      </c>
    </row>
    <row r="11" spans="1:4">
      <c r="A11" s="4" t="s">
        <v>72</v>
      </c>
      <c r="B11" s="5" t="n">
        <v>177955</v>
      </c>
      <c r="C11" s="5" t="n">
        <v>56384</v>
      </c>
      <c r="D11" s="5" t="n">
        <v>8400</v>
      </c>
    </row>
    <row r="12" spans="1:4">
      <c r="A12" s="4" t="s">
        <v>73</v>
      </c>
      <c r="B12" s="5" t="n">
        <v>-512131</v>
      </c>
      <c r="C12" s="5" t="n">
        <v>-323708</v>
      </c>
      <c r="D12" s="5" t="n">
        <v>-453398</v>
      </c>
    </row>
    <row r="13" spans="1:4">
      <c r="A13" s="4" t="s">
        <v>74</v>
      </c>
      <c r="B13" s="5" t="n">
        <v>75303</v>
      </c>
      <c r="C13" s="5" t="n">
        <v>189951</v>
      </c>
      <c r="D13" s="5" t="n">
        <v>-345263</v>
      </c>
    </row>
    <row r="14" spans="1:4">
      <c r="A14" s="4" t="s">
        <v>75</v>
      </c>
      <c r="B14" s="5" t="n">
        <v>3376386</v>
      </c>
      <c r="C14" s="5" t="n">
        <v>15121546</v>
      </c>
      <c r="D14" s="5" t="n">
        <v>11228262</v>
      </c>
    </row>
    <row r="15" spans="1:4">
      <c r="A15" s="4" t="s">
        <v>76</v>
      </c>
      <c r="B15" s="5" t="n">
        <v>-512174</v>
      </c>
      <c r="C15" s="5" t="n">
        <v>-3636213</v>
      </c>
      <c r="D15" s="5" t="n">
        <v>-2505454</v>
      </c>
    </row>
    <row r="16" spans="1:4">
      <c r="A16" s="4" t="s">
        <v>77</v>
      </c>
      <c r="B16" s="6" t="n">
        <v>2864212</v>
      </c>
      <c r="C16" s="6" t="n">
        <v>11485333</v>
      </c>
      <c r="D16" s="6" t="n">
        <v>8722808</v>
      </c>
    </row>
    <row r="17" spans="1:4">
      <c r="A17" s="4" t="s">
        <v>78</v>
      </c>
      <c r="B17" s="5" t="n">
        <v>30606</v>
      </c>
      <c r="C17" s="5" t="n">
        <v>30606</v>
      </c>
      <c r="D17" s="5" t="n">
        <v>30606</v>
      </c>
    </row>
    <row r="18" spans="1:4">
      <c r="A18" s="4" t="s">
        <v>79</v>
      </c>
      <c r="B18" s="7" t="n">
        <v>93.58</v>
      </c>
      <c r="C18" s="7" t="n">
        <v>375.26</v>
      </c>
      <c r="D18" s="6" t="n">
        <v>285</v>
      </c>
    </row>
    <row r="19" spans="1:4">
      <c r="A19" s="4" t="s">
        <v>80</v>
      </c>
      <c r="B19" s="6" t="n">
        <v>385</v>
      </c>
      <c r="C19" s="6" t="n">
        <v>365</v>
      </c>
      <c r="D19" s="6" t="n">
        <v>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58</v>
      </c>
    </row>
    <row r="3" spans="1:4">
      <c r="A3" s="4" t="s">
        <v>243</v>
      </c>
    </row>
    <row r="4" spans="1:4">
      <c r="A4" s="3" t="s">
        <v>350</v>
      </c>
    </row>
    <row r="5" spans="1:4">
      <c r="A5" s="4" t="s">
        <v>351</v>
      </c>
      <c r="B5" s="5" t="n">
        <v>2</v>
      </c>
      <c r="C5" s="5" t="n">
        <v>2</v>
      </c>
      <c r="D5" s="5" t="n">
        <v>2</v>
      </c>
    </row>
    <row r="6" spans="1:4">
      <c r="A6" s="4" t="s">
        <v>247</v>
      </c>
    </row>
    <row r="7" spans="1:4">
      <c r="A7" s="3" t="s">
        <v>350</v>
      </c>
    </row>
    <row r="8" spans="1:4">
      <c r="A8" s="4" t="s">
        <v>351</v>
      </c>
      <c r="B8" s="5" t="n">
        <v>3</v>
      </c>
      <c r="C8" s="5" t="n">
        <v>3</v>
      </c>
      <c r="D8" s="5" t="n">
        <v>3</v>
      </c>
    </row>
    <row r="9" spans="1:4">
      <c r="A9" s="4" t="s">
        <v>352</v>
      </c>
    </row>
    <row r="10" spans="1:4">
      <c r="A10" s="3" t="s">
        <v>350</v>
      </c>
    </row>
    <row r="11" spans="1:4">
      <c r="A11" s="4" t="s">
        <v>353</v>
      </c>
      <c r="B11" s="4" t="s">
        <v>354</v>
      </c>
      <c r="C11" s="4" t="s">
        <v>355</v>
      </c>
      <c r="D11" s="4" t="s">
        <v>356</v>
      </c>
    </row>
    <row r="12" spans="1:4">
      <c r="A12" s="4" t="s">
        <v>357</v>
      </c>
    </row>
    <row r="13" spans="1:4">
      <c r="A13" s="3" t="s">
        <v>350</v>
      </c>
    </row>
    <row r="14" spans="1:4">
      <c r="A14" s="4" t="s">
        <v>353</v>
      </c>
      <c r="B14" s="4" t="s">
        <v>358</v>
      </c>
      <c r="C14" s="4" t="s">
        <v>359</v>
      </c>
      <c r="D14" s="4" t="s">
        <v>360</v>
      </c>
    </row>
    <row r="15" spans="1:4">
      <c r="A15" s="4" t="s">
        <v>361</v>
      </c>
    </row>
    <row r="16" spans="1:4">
      <c r="A16" s="3" t="s">
        <v>350</v>
      </c>
    </row>
    <row r="17" spans="1:4">
      <c r="A17" s="4" t="s">
        <v>353</v>
      </c>
      <c r="B17" s="4" t="s">
        <v>362</v>
      </c>
      <c r="C17" s="4" t="s">
        <v>363</v>
      </c>
      <c r="D17" s="4" t="s">
        <v>364</v>
      </c>
    </row>
    <row r="18" spans="1:4">
      <c r="A18" s="4" t="s">
        <v>365</v>
      </c>
    </row>
    <row r="19" spans="1:4">
      <c r="A19" s="3" t="s">
        <v>350</v>
      </c>
    </row>
    <row r="20" spans="1:4">
      <c r="A20" s="4" t="s">
        <v>353</v>
      </c>
      <c r="B20" s="4" t="s">
        <v>366</v>
      </c>
      <c r="C20" s="4" t="s">
        <v>367</v>
      </c>
      <c r="D20" s="4" t="s">
        <v>368</v>
      </c>
    </row>
    <row r="21" spans="1:4">
      <c r="A21" s="4" t="s">
        <v>369</v>
      </c>
    </row>
    <row r="22" spans="1:4">
      <c r="A22" s="3" t="s">
        <v>350</v>
      </c>
    </row>
    <row r="23" spans="1:4">
      <c r="A23" s="4" t="s">
        <v>353</v>
      </c>
      <c r="B23" s="4" t="s">
        <v>370</v>
      </c>
      <c r="C23" s="4" t="s">
        <v>371</v>
      </c>
      <c r="D23" s="4" t="s">
        <v>372</v>
      </c>
    </row>
    <row r="24" spans="1:4">
      <c r="A24" s="4" t="s">
        <v>373</v>
      </c>
    </row>
    <row r="25" spans="1:4">
      <c r="A25" s="3" t="s">
        <v>350</v>
      </c>
    </row>
    <row r="26" spans="1:4">
      <c r="A26" s="4" t="s">
        <v>353</v>
      </c>
      <c r="B26" s="4" t="s">
        <v>374</v>
      </c>
      <c r="C26" s="4" t="s">
        <v>375</v>
      </c>
    </row>
    <row r="27" spans="1:4">
      <c r="A27" s="4" t="s">
        <v>376</v>
      </c>
    </row>
    <row r="28" spans="1:4">
      <c r="A28" s="3" t="s">
        <v>350</v>
      </c>
    </row>
    <row r="29" spans="1:4">
      <c r="A29" s="4" t="s">
        <v>353</v>
      </c>
      <c r="B29" s="4" t="s">
        <v>377</v>
      </c>
      <c r="C29" s="4" t="s">
        <v>378</v>
      </c>
    </row>
    <row r="30" spans="1:4">
      <c r="A30" s="4" t="s">
        <v>379</v>
      </c>
    </row>
    <row r="31" spans="1:4">
      <c r="A31" s="3" t="s">
        <v>350</v>
      </c>
    </row>
    <row r="32" spans="1:4">
      <c r="A32" s="4" t="s">
        <v>353</v>
      </c>
      <c r="B32" s="4" t="s">
        <v>364</v>
      </c>
      <c r="C32" s="4" t="s">
        <v>380</v>
      </c>
    </row>
    <row r="33" spans="1:4">
      <c r="A33" s="4" t="s">
        <v>381</v>
      </c>
    </row>
    <row r="34" spans="1:4">
      <c r="A34" s="3" t="s">
        <v>350</v>
      </c>
    </row>
    <row r="35" spans="1:4">
      <c r="A35" s="4" t="s">
        <v>353</v>
      </c>
      <c r="B35" s="4" t="s">
        <v>382</v>
      </c>
      <c r="C35" s="4" t="s">
        <v>383</v>
      </c>
    </row>
    <row r="36" spans="1:4">
      <c r="A36" s="4" t="s">
        <v>384</v>
      </c>
    </row>
    <row r="37" spans="1:4">
      <c r="A37" s="3" t="s">
        <v>350</v>
      </c>
    </row>
    <row r="38" spans="1:4">
      <c r="A38" s="4" t="s">
        <v>353</v>
      </c>
      <c r="B38" s="4" t="s">
        <v>385</v>
      </c>
      <c r="C38" s="4" t="s">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87</v>
      </c>
      <c r="B1" s="2" t="s">
        <v>1</v>
      </c>
    </row>
    <row r="2" spans="1:3">
      <c r="B2" s="2" t="s">
        <v>2</v>
      </c>
      <c r="C2" s="2" t="s">
        <v>30</v>
      </c>
    </row>
    <row r="3" spans="1:3">
      <c r="A3" s="3" t="s">
        <v>35</v>
      </c>
    </row>
    <row r="4" spans="1:3">
      <c r="A4" s="4" t="s">
        <v>388</v>
      </c>
      <c r="B4" s="6" t="n">
        <v>4508297</v>
      </c>
      <c r="C4" s="6" t="n">
        <v>4488923</v>
      </c>
    </row>
    <row r="5" spans="1:3">
      <c r="A5" s="4" t="s">
        <v>389</v>
      </c>
      <c r="B5" s="5" t="n">
        <v>2957452</v>
      </c>
      <c r="C5" s="5" t="n">
        <v>2929385</v>
      </c>
    </row>
    <row r="6" spans="1:3">
      <c r="A6" s="4" t="s">
        <v>390</v>
      </c>
      <c r="B6" s="5" t="n">
        <v>1222251</v>
      </c>
      <c r="C6" s="5" t="n">
        <v>1281292</v>
      </c>
    </row>
    <row r="7" spans="1:3">
      <c r="A7" s="4" t="s">
        <v>391</v>
      </c>
      <c r="B7" s="5" t="n">
        <v>6228809</v>
      </c>
      <c r="C7" s="5" t="n">
        <v>6541492</v>
      </c>
    </row>
    <row r="8" spans="1:3">
      <c r="A8" s="4" t="s">
        <v>392</v>
      </c>
      <c r="B8" s="5" t="n">
        <v>14916809</v>
      </c>
      <c r="C8" s="5" t="n">
        <v>15241092</v>
      </c>
    </row>
    <row r="9" spans="1:3">
      <c r="A9" s="4" t="s">
        <v>393</v>
      </c>
    </row>
    <row r="10" spans="1:3">
      <c r="A10" s="3" t="s">
        <v>35</v>
      </c>
    </row>
    <row r="11" spans="1:3">
      <c r="A11" s="4" t="s">
        <v>394</v>
      </c>
      <c r="B11" s="5" t="n">
        <v>1205000</v>
      </c>
      <c r="C11" s="6" t="n">
        <v>128000</v>
      </c>
    </row>
    <row r="12" spans="1:3">
      <c r="A12" s="4" t="s">
        <v>395</v>
      </c>
    </row>
    <row r="13" spans="1:3">
      <c r="A13" s="3" t="s">
        <v>35</v>
      </c>
    </row>
    <row r="14" spans="1:3">
      <c r="A14" s="4" t="s">
        <v>394</v>
      </c>
      <c r="B14" s="6" t="n">
        <v>1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3"/>
    <col customWidth="1" max="3" min="3" width="31"/>
  </cols>
  <sheetData>
    <row r="1" spans="1:3">
      <c r="A1" s="1" t="s">
        <v>396</v>
      </c>
      <c r="B1" s="2" t="s">
        <v>1</v>
      </c>
    </row>
    <row r="2" spans="1:3">
      <c r="B2" s="2" t="s">
        <v>397</v>
      </c>
      <c r="C2" s="2" t="s">
        <v>398</v>
      </c>
    </row>
    <row r="3" spans="1:3">
      <c r="A3" s="3" t="s">
        <v>399</v>
      </c>
    </row>
    <row r="4" spans="1:3">
      <c r="A4" s="4" t="s">
        <v>400</v>
      </c>
      <c r="C4" s="6" t="n">
        <v>75189</v>
      </c>
    </row>
    <row r="5" spans="1:3">
      <c r="A5" s="4" t="s">
        <v>336</v>
      </c>
      <c r="B5" s="6" t="n">
        <v>957938</v>
      </c>
      <c r="C5" s="5" t="n">
        <v>244294</v>
      </c>
    </row>
    <row r="6" spans="1:3">
      <c r="A6" s="4" t="s">
        <v>401</v>
      </c>
      <c r="B6" s="6" t="n">
        <v>50360</v>
      </c>
      <c r="C6" s="6" t="n">
        <v>40379</v>
      </c>
    </row>
    <row r="7" spans="1:3">
      <c r="A7" s="4" t="s">
        <v>402</v>
      </c>
    </row>
    <row r="8" spans="1:3">
      <c r="A8" s="3" t="s">
        <v>399</v>
      </c>
    </row>
    <row r="9" spans="1:3">
      <c r="A9" s="4" t="s">
        <v>403</v>
      </c>
      <c r="B9" s="4" t="s">
        <v>404</v>
      </c>
    </row>
    <row r="10" spans="1:3">
      <c r="A10" s="4" t="s">
        <v>405</v>
      </c>
    </row>
    <row r="11" spans="1:3">
      <c r="A11" s="3" t="s">
        <v>399</v>
      </c>
    </row>
    <row r="12" spans="1:3">
      <c r="A12" s="4" t="s">
        <v>406</v>
      </c>
      <c r="B12" s="5" t="n">
        <v>3105000</v>
      </c>
      <c r="C12" s="5" t="n">
        <v>1495000</v>
      </c>
    </row>
    <row r="13" spans="1:3">
      <c r="A13" s="4" t="s">
        <v>407</v>
      </c>
    </row>
    <row r="14" spans="1:3">
      <c r="A14" s="3" t="s">
        <v>399</v>
      </c>
    </row>
    <row r="15" spans="1:3">
      <c r="A15" s="4" t="s">
        <v>408</v>
      </c>
      <c r="C15" s="5" t="n">
        <v>420000</v>
      </c>
    </row>
    <row r="16" spans="1:3">
      <c r="A16" s="4" t="s">
        <v>409</v>
      </c>
    </row>
    <row r="17" spans="1:3">
      <c r="A17" s="3" t="s">
        <v>399</v>
      </c>
    </row>
    <row r="18" spans="1:3">
      <c r="A18" s="4" t="s">
        <v>400</v>
      </c>
      <c r="C18" s="6" t="n">
        <v>75000</v>
      </c>
    </row>
    <row r="19" spans="1:3">
      <c r="A19" s="4" t="s">
        <v>410</v>
      </c>
    </row>
    <row r="20" spans="1:3">
      <c r="A20" s="3" t="s">
        <v>399</v>
      </c>
    </row>
    <row r="21" spans="1:3">
      <c r="A21" s="4" t="s">
        <v>401</v>
      </c>
      <c r="C21" s="6" t="n">
        <v>12000</v>
      </c>
    </row>
    <row r="22" spans="1:3">
      <c r="A22" s="4" t="s">
        <v>411</v>
      </c>
    </row>
    <row r="23" spans="1:3">
      <c r="A23" s="3" t="s">
        <v>399</v>
      </c>
    </row>
    <row r="24" spans="1:3">
      <c r="A24" s="4" t="s">
        <v>406</v>
      </c>
      <c r="B24" s="5" t="n">
        <v>575000</v>
      </c>
      <c r="C24" s="5" t="n">
        <v>200000</v>
      </c>
    </row>
    <row r="25" spans="1:3">
      <c r="A25" s="4" t="s">
        <v>412</v>
      </c>
    </row>
    <row r="26" spans="1:3">
      <c r="A26" s="3" t="s">
        <v>399</v>
      </c>
    </row>
    <row r="27" spans="1:3">
      <c r="A27" s="4" t="s">
        <v>406</v>
      </c>
      <c r="B27" s="5" t="n">
        <v>2530000</v>
      </c>
      <c r="C27" s="5" t="n">
        <v>1295000</v>
      </c>
    </row>
    <row r="28" spans="1:3">
      <c r="A28" s="4" t="s">
        <v>413</v>
      </c>
    </row>
    <row r="29" spans="1:3">
      <c r="A29" s="3" t="s">
        <v>399</v>
      </c>
    </row>
    <row r="30" spans="1:3">
      <c r="A30" s="4" t="s">
        <v>406</v>
      </c>
      <c r="B30" s="5" t="n">
        <v>2685000</v>
      </c>
      <c r="C30" s="5" t="n">
        <v>1120000</v>
      </c>
    </row>
    <row r="31" spans="1:3">
      <c r="A31" s="4" t="s">
        <v>414</v>
      </c>
    </row>
    <row r="32" spans="1:3">
      <c r="A32" s="3" t="s">
        <v>399</v>
      </c>
    </row>
    <row r="33" spans="1:3">
      <c r="A33" s="4" t="s">
        <v>408</v>
      </c>
      <c r="C33" s="5" t="n">
        <v>420000</v>
      </c>
    </row>
    <row r="34" spans="1:3">
      <c r="A34" s="4" t="s">
        <v>415</v>
      </c>
    </row>
    <row r="35" spans="1:3">
      <c r="A35" s="3" t="s">
        <v>399</v>
      </c>
    </row>
    <row r="36" spans="1:3">
      <c r="A36" s="4" t="s">
        <v>416</v>
      </c>
      <c r="C36" s="5" t="n">
        <v>120000</v>
      </c>
    </row>
    <row r="37" spans="1:3">
      <c r="A37" s="4" t="s">
        <v>417</v>
      </c>
    </row>
    <row r="38" spans="1:3">
      <c r="A38" s="3" t="s">
        <v>399</v>
      </c>
    </row>
    <row r="39" spans="1:3">
      <c r="A39" s="4" t="s">
        <v>401</v>
      </c>
      <c r="C39" s="6" t="n">
        <v>12000</v>
      </c>
    </row>
    <row r="40" spans="1:3">
      <c r="A40" s="4" t="s">
        <v>418</v>
      </c>
    </row>
    <row r="41" spans="1:3">
      <c r="A41" s="3" t="s">
        <v>399</v>
      </c>
    </row>
    <row r="42" spans="1:3">
      <c r="A42" s="4" t="s">
        <v>406</v>
      </c>
      <c r="B42" s="5" t="n">
        <v>510000</v>
      </c>
      <c r="C42" s="5" t="n">
        <v>215000</v>
      </c>
    </row>
    <row r="43" spans="1:3">
      <c r="A43" s="4" t="s">
        <v>419</v>
      </c>
    </row>
    <row r="44" spans="1:3">
      <c r="A44" s="3" t="s">
        <v>399</v>
      </c>
    </row>
    <row r="45" spans="1:3">
      <c r="A45" s="4" t="s">
        <v>406</v>
      </c>
      <c r="B45" s="5" t="n">
        <v>2175000</v>
      </c>
      <c r="C45" s="5" t="n">
        <v>905000</v>
      </c>
    </row>
    <row r="46" spans="1:3">
      <c r="A46" s="4" t="s">
        <v>420</v>
      </c>
    </row>
    <row r="47" spans="1:3">
      <c r="A47" s="3" t="s">
        <v>399</v>
      </c>
    </row>
    <row r="48" spans="1:3">
      <c r="A48" s="4" t="s">
        <v>336</v>
      </c>
      <c r="B48" s="6" t="n">
        <v>957938</v>
      </c>
      <c r="C48" s="6" t="n">
        <v>244294</v>
      </c>
    </row>
    <row r="49" spans="1:3">
      <c r="A49" s="4" t="s">
        <v>401</v>
      </c>
      <c r="B49" s="5" t="n">
        <v>50360</v>
      </c>
      <c r="C49" s="5" t="n">
        <v>40379</v>
      </c>
    </row>
    <row r="50" spans="1:3">
      <c r="A50" s="4" t="s">
        <v>421</v>
      </c>
    </row>
    <row r="51" spans="1:3">
      <c r="A51" s="3" t="s">
        <v>399</v>
      </c>
    </row>
    <row r="52" spans="1:3">
      <c r="A52" s="4" t="s">
        <v>336</v>
      </c>
      <c r="B52" s="5" t="n">
        <v>532300</v>
      </c>
      <c r="C52" s="5" t="n">
        <v>102650</v>
      </c>
    </row>
    <row r="53" spans="1:3">
      <c r="A53" s="4" t="s">
        <v>401</v>
      </c>
      <c r="B53" s="5" t="n">
        <v>25180</v>
      </c>
    </row>
    <row r="54" spans="1:3">
      <c r="A54" s="4" t="s">
        <v>422</v>
      </c>
    </row>
    <row r="55" spans="1:3">
      <c r="A55" s="3" t="s">
        <v>399</v>
      </c>
    </row>
    <row r="56" spans="1:3">
      <c r="A56" s="4" t="s">
        <v>401</v>
      </c>
      <c r="C56" s="5" t="n">
        <v>12749</v>
      </c>
    </row>
    <row r="57" spans="1:3">
      <c r="A57" s="4" t="s">
        <v>423</v>
      </c>
    </row>
    <row r="58" spans="1:3">
      <c r="A58" s="3" t="s">
        <v>399</v>
      </c>
    </row>
    <row r="59" spans="1:3">
      <c r="A59" s="4" t="s">
        <v>336</v>
      </c>
      <c r="B59" s="5" t="n">
        <v>425638</v>
      </c>
      <c r="C59" s="5" t="n">
        <v>141644</v>
      </c>
    </row>
    <row r="60" spans="1:3">
      <c r="A60" s="4" t="s">
        <v>401</v>
      </c>
      <c r="B60" s="6" t="n">
        <v>25180</v>
      </c>
    </row>
    <row r="61" spans="1:3">
      <c r="A61" s="4" t="s">
        <v>424</v>
      </c>
    </row>
    <row r="62" spans="1:3">
      <c r="A62" s="3" t="s">
        <v>399</v>
      </c>
    </row>
    <row r="63" spans="1:3">
      <c r="A63" s="4" t="s">
        <v>401</v>
      </c>
      <c r="C63" s="5" t="n">
        <v>12249</v>
      </c>
    </row>
    <row r="64" spans="1:3">
      <c r="A64" s="4" t="s">
        <v>425</v>
      </c>
    </row>
    <row r="65" spans="1:3">
      <c r="A65" s="3" t="s">
        <v>399</v>
      </c>
    </row>
    <row r="66" spans="1:3">
      <c r="A66" s="4" t="s">
        <v>401</v>
      </c>
      <c r="C66" s="6" t="n">
        <v>15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58</v>
      </c>
    </row>
    <row r="3" spans="1:4">
      <c r="A3" s="3" t="s">
        <v>427</v>
      </c>
    </row>
    <row r="4" spans="1:4">
      <c r="A4" s="4" t="s">
        <v>428</v>
      </c>
      <c r="B4" s="6" t="n">
        <v>2248438</v>
      </c>
      <c r="C4" s="6" t="n">
        <v>699536</v>
      </c>
      <c r="D4" s="6" t="n">
        <v>581400</v>
      </c>
    </row>
    <row r="5" spans="1:4">
      <c r="A5" s="4" t="s">
        <v>429</v>
      </c>
    </row>
    <row r="6" spans="1:4">
      <c r="A6" s="3" t="s">
        <v>427</v>
      </c>
    </row>
    <row r="7" spans="1:4">
      <c r="A7" s="4" t="s">
        <v>428</v>
      </c>
      <c r="B7" s="5" t="n">
        <v>2142041</v>
      </c>
      <c r="C7" s="5" t="n">
        <v>1129746</v>
      </c>
      <c r="D7" s="5" t="n">
        <v>708364</v>
      </c>
    </row>
    <row r="8" spans="1:4">
      <c r="A8" s="4" t="s">
        <v>430</v>
      </c>
    </row>
    <row r="9" spans="1:4">
      <c r="A9" s="3" t="s">
        <v>427</v>
      </c>
    </row>
    <row r="10" spans="1:4">
      <c r="A10" s="4" t="s">
        <v>428</v>
      </c>
      <c r="B10" s="5" t="n">
        <v>-1598</v>
      </c>
      <c r="C10" s="5" t="n">
        <v>-15381</v>
      </c>
      <c r="D10" s="5" t="n">
        <v>32358</v>
      </c>
    </row>
    <row r="11" spans="1:4">
      <c r="A11" s="4" t="s">
        <v>431</v>
      </c>
    </row>
    <row r="12" spans="1:4">
      <c r="A12" s="3" t="s">
        <v>427</v>
      </c>
    </row>
    <row r="13" spans="1:4">
      <c r="A13" s="4" t="s">
        <v>428</v>
      </c>
      <c r="B13" s="6" t="n">
        <v>107995</v>
      </c>
      <c r="C13" s="6" t="n">
        <v>-414829</v>
      </c>
      <c r="D13" s="6" t="n">
        <v>-1593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32</v>
      </c>
      <c r="B1" s="2" t="s">
        <v>1</v>
      </c>
    </row>
    <row r="2" spans="1:4">
      <c r="B2" s="2" t="s">
        <v>2</v>
      </c>
      <c r="C2" s="2" t="s">
        <v>30</v>
      </c>
      <c r="D2" s="2" t="s">
        <v>58</v>
      </c>
    </row>
    <row r="3" spans="1:4">
      <c r="A3" s="3" t="s">
        <v>39</v>
      </c>
    </row>
    <row r="4" spans="1:4">
      <c r="A4" s="4" t="s">
        <v>433</v>
      </c>
      <c r="B4" s="6" t="n">
        <v>160001985</v>
      </c>
      <c r="C4" s="6" t="n">
        <v>156624355</v>
      </c>
    </row>
    <row r="5" spans="1:4">
      <c r="A5" s="4" t="s">
        <v>434</v>
      </c>
      <c r="B5" s="5" t="n">
        <v>-93326314</v>
      </c>
      <c r="C5" s="5" t="n">
        <v>-84353342</v>
      </c>
    </row>
    <row r="6" spans="1:4">
      <c r="A6" s="4" t="s">
        <v>435</v>
      </c>
      <c r="B6" s="5" t="n">
        <v>66675671</v>
      </c>
      <c r="C6" s="5" t="n">
        <v>72271013</v>
      </c>
    </row>
    <row r="7" spans="1:4">
      <c r="A7" s="4" t="s">
        <v>436</v>
      </c>
      <c r="B7" s="5" t="n">
        <v>9203000</v>
      </c>
      <c r="C7" s="5" t="n">
        <v>9320000</v>
      </c>
      <c r="D7" s="6" t="n">
        <v>9641000</v>
      </c>
    </row>
    <row r="8" spans="1:4">
      <c r="A8" s="4" t="s">
        <v>437</v>
      </c>
    </row>
    <row r="9" spans="1:4">
      <c r="A9" s="3" t="s">
        <v>39</v>
      </c>
    </row>
    <row r="10" spans="1:4">
      <c r="A10" s="4" t="s">
        <v>433</v>
      </c>
      <c r="B10" s="5" t="n">
        <v>13697790</v>
      </c>
      <c r="C10" s="5" t="n">
        <v>13697790</v>
      </c>
    </row>
    <row r="11" spans="1:4">
      <c r="A11" s="4" t="s">
        <v>438</v>
      </c>
    </row>
    <row r="12" spans="1:4">
      <c r="A12" s="3" t="s">
        <v>39</v>
      </c>
    </row>
    <row r="13" spans="1:4">
      <c r="A13" s="4" t="s">
        <v>433</v>
      </c>
      <c r="B13" s="5" t="n">
        <v>9045112</v>
      </c>
      <c r="C13" s="5" t="n">
        <v>9045112</v>
      </c>
    </row>
    <row r="14" spans="1:4">
      <c r="A14" s="4" t="s">
        <v>439</v>
      </c>
    </row>
    <row r="15" spans="1:4">
      <c r="A15" s="3" t="s">
        <v>39</v>
      </c>
    </row>
    <row r="16" spans="1:4">
      <c r="A16" s="4" t="s">
        <v>433</v>
      </c>
      <c r="B16" s="5" t="n">
        <v>132769215</v>
      </c>
      <c r="C16" s="5" t="n">
        <v>129640626</v>
      </c>
    </row>
    <row r="17" spans="1:4">
      <c r="A17" s="4" t="s">
        <v>440</v>
      </c>
    </row>
    <row r="18" spans="1:4">
      <c r="A18" s="3" t="s">
        <v>39</v>
      </c>
    </row>
    <row r="19" spans="1:4">
      <c r="A19" s="4" t="s">
        <v>433</v>
      </c>
      <c r="B19" s="5" t="n">
        <v>569328</v>
      </c>
      <c r="C19" s="5" t="n">
        <v>569328</v>
      </c>
    </row>
    <row r="20" spans="1:4">
      <c r="A20" s="4" t="s">
        <v>441</v>
      </c>
    </row>
    <row r="21" spans="1:4">
      <c r="A21" s="3" t="s">
        <v>39</v>
      </c>
    </row>
    <row r="22" spans="1:4">
      <c r="A22" s="4" t="s">
        <v>433</v>
      </c>
      <c r="B22" s="5" t="n">
        <v>1085903</v>
      </c>
      <c r="C22" s="5" t="n">
        <v>989690</v>
      </c>
    </row>
    <row r="23" spans="1:4">
      <c r="A23" s="4" t="s">
        <v>442</v>
      </c>
    </row>
    <row r="24" spans="1:4">
      <c r="A24" s="3" t="s">
        <v>39</v>
      </c>
    </row>
    <row r="25" spans="1:4">
      <c r="A25" s="4" t="s">
        <v>433</v>
      </c>
      <c r="B25" s="5" t="n">
        <v>2131733</v>
      </c>
      <c r="C25" s="5" t="n">
        <v>1904154</v>
      </c>
    </row>
    <row r="26" spans="1:4">
      <c r="A26" s="4" t="s">
        <v>443</v>
      </c>
    </row>
    <row r="27" spans="1:4">
      <c r="A27" s="3" t="s">
        <v>39</v>
      </c>
    </row>
    <row r="28" spans="1:4">
      <c r="A28" s="4" t="s">
        <v>433</v>
      </c>
      <c r="B28" s="6" t="n">
        <v>702904</v>
      </c>
      <c r="C28" s="6" t="n">
        <v>7776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446</v>
      </c>
      <c r="D1" s="2" t="s">
        <v>447</v>
      </c>
      <c r="E1" s="2" t="s">
        <v>2</v>
      </c>
      <c r="F1" s="2" t="s">
        <v>30</v>
      </c>
      <c r="G1" s="2" t="s">
        <v>448</v>
      </c>
      <c r="H1" s="2" t="s">
        <v>449</v>
      </c>
    </row>
    <row r="2" spans="1:8">
      <c r="A2" s="3" t="s">
        <v>450</v>
      </c>
    </row>
    <row r="3" spans="1:8">
      <c r="A3" s="4" t="s">
        <v>451</v>
      </c>
      <c r="F3" s="6" t="n">
        <v>75189</v>
      </c>
    </row>
    <row r="4" spans="1:8">
      <c r="A4" s="4" t="s">
        <v>452</v>
      </c>
    </row>
    <row r="5" spans="1:8">
      <c r="A5" s="3" t="s">
        <v>450</v>
      </c>
    </row>
    <row r="6" spans="1:8">
      <c r="A6" s="4" t="s">
        <v>453</v>
      </c>
      <c r="H6" s="6" t="n">
        <v>18000000</v>
      </c>
    </row>
    <row r="7" spans="1:8">
      <c r="A7" s="4" t="s">
        <v>454</v>
      </c>
      <c r="D7" s="6" t="n">
        <v>2000000</v>
      </c>
    </row>
    <row r="8" spans="1:8">
      <c r="A8" s="4" t="s">
        <v>455</v>
      </c>
    </row>
    <row r="9" spans="1:8">
      <c r="A9" s="3" t="s">
        <v>450</v>
      </c>
    </row>
    <row r="10" spans="1:8">
      <c r="A10" s="4" t="s">
        <v>453</v>
      </c>
      <c r="G10" s="6" t="n">
        <v>6000000</v>
      </c>
    </row>
    <row r="11" spans="1:8">
      <c r="A11" s="4" t="s">
        <v>456</v>
      </c>
      <c r="E11" s="6" t="n">
        <v>0</v>
      </c>
      <c r="G11" s="6" t="n">
        <v>0</v>
      </c>
    </row>
    <row r="12" spans="1:8">
      <c r="A12" s="4" t="s">
        <v>457</v>
      </c>
      <c r="E12" s="6" t="n">
        <v>6000000</v>
      </c>
    </row>
    <row r="13" spans="1:8">
      <c r="A13" s="4" t="s">
        <v>458</v>
      </c>
      <c r="E13" s="4" t="s">
        <v>459</v>
      </c>
    </row>
    <row r="14" spans="1:8">
      <c r="A14" s="4" t="s">
        <v>451</v>
      </c>
      <c r="E14" s="6" t="n">
        <v>0</v>
      </c>
    </row>
    <row r="15" spans="1:8">
      <c r="A15" s="4" t="s">
        <v>460</v>
      </c>
    </row>
    <row r="16" spans="1:8">
      <c r="A16" s="3" t="s">
        <v>450</v>
      </c>
    </row>
    <row r="17" spans="1:8">
      <c r="A17" s="4" t="s">
        <v>453</v>
      </c>
      <c r="B17" s="6" t="n">
        <v>7500000</v>
      </c>
    </row>
    <row r="18" spans="1:8">
      <c r="A18" s="4" t="s">
        <v>456</v>
      </c>
      <c r="E18" s="6" t="n">
        <v>7500000</v>
      </c>
    </row>
    <row r="19" spans="1:8">
      <c r="A19" s="4" t="s">
        <v>458</v>
      </c>
      <c r="E19" s="4" t="s">
        <v>461</v>
      </c>
      <c r="F19" s="4" t="s">
        <v>462</v>
      </c>
    </row>
    <row r="20" spans="1:8">
      <c r="A20" s="4" t="s">
        <v>463</v>
      </c>
      <c r="B20" s="4" t="s">
        <v>464</v>
      </c>
    </row>
    <row r="21" spans="1:8">
      <c r="A21" s="4" t="s">
        <v>465</v>
      </c>
      <c r="B21" s="4" t="s">
        <v>466</v>
      </c>
    </row>
    <row r="22" spans="1:8">
      <c r="A22" s="4" t="s">
        <v>467</v>
      </c>
      <c r="B22" s="4" t="s">
        <v>468</v>
      </c>
    </row>
    <row r="23" spans="1:8">
      <c r="A23" s="4" t="s">
        <v>469</v>
      </c>
    </row>
    <row r="24" spans="1:8">
      <c r="A24" s="3" t="s">
        <v>450</v>
      </c>
    </row>
    <row r="25" spans="1:8">
      <c r="A25" s="4" t="s">
        <v>470</v>
      </c>
      <c r="E25" s="4" t="s">
        <v>471</v>
      </c>
    </row>
    <row r="26" spans="1:8">
      <c r="A26" s="4" t="s">
        <v>472</v>
      </c>
    </row>
    <row r="27" spans="1:8">
      <c r="A27" s="3" t="s">
        <v>450</v>
      </c>
    </row>
    <row r="28" spans="1:8">
      <c r="A28" s="4" t="s">
        <v>470</v>
      </c>
      <c r="B28" s="4" t="s">
        <v>473</v>
      </c>
    </row>
    <row r="29" spans="1:8">
      <c r="A29" s="4" t="s">
        <v>474</v>
      </c>
    </row>
    <row r="30" spans="1:8">
      <c r="A30" s="3" t="s">
        <v>450</v>
      </c>
    </row>
    <row r="31" spans="1:8">
      <c r="A31" s="4" t="s">
        <v>475</v>
      </c>
      <c r="B31" s="5" t="n">
        <v>1500</v>
      </c>
      <c r="C31" s="5"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2</v>
      </c>
      <c r="E1" s="2" t="s">
        <v>479</v>
      </c>
      <c r="F1" s="2" t="s">
        <v>30</v>
      </c>
      <c r="G1" s="2" t="s">
        <v>480</v>
      </c>
    </row>
    <row r="2" spans="1:7">
      <c r="A2" s="4" t="s">
        <v>481</v>
      </c>
    </row>
    <row r="3" spans="1:7">
      <c r="A3" s="3" t="s">
        <v>450</v>
      </c>
    </row>
    <row r="4" spans="1:7">
      <c r="A4" s="4" t="s">
        <v>453</v>
      </c>
      <c r="B4" s="6" t="n">
        <v>4000000</v>
      </c>
      <c r="E4" s="6" t="n">
        <v>8000000</v>
      </c>
      <c r="G4" s="6" t="n">
        <v>28000000</v>
      </c>
    </row>
    <row r="5" spans="1:7">
      <c r="A5" s="4" t="s">
        <v>454</v>
      </c>
      <c r="C5" s="6" t="n">
        <v>3500000</v>
      </c>
    </row>
    <row r="6" spans="1:7">
      <c r="A6" s="4" t="s">
        <v>457</v>
      </c>
      <c r="D6" s="6" t="n">
        <v>4000000</v>
      </c>
      <c r="F6" s="6" t="n">
        <v>17500000</v>
      </c>
    </row>
    <row r="7" spans="1:7">
      <c r="A7" s="4" t="s">
        <v>458</v>
      </c>
      <c r="D7" s="4" t="s">
        <v>482</v>
      </c>
    </row>
    <row r="8" spans="1:7">
      <c r="A8" s="4" t="s">
        <v>483</v>
      </c>
      <c r="B8" s="4" t="s">
        <v>484</v>
      </c>
    </row>
    <row r="9" spans="1:7">
      <c r="A9" s="4" t="s">
        <v>485</v>
      </c>
    </row>
    <row r="10" spans="1:7">
      <c r="A10" s="3" t="s">
        <v>450</v>
      </c>
    </row>
    <row r="11" spans="1:7">
      <c r="A11" s="4" t="s">
        <v>486</v>
      </c>
      <c r="B11" s="6" t="n">
        <v>2500</v>
      </c>
    </row>
    <row r="12" spans="1:7">
      <c r="A12" s="4" t="s">
        <v>487</v>
      </c>
    </row>
    <row r="13" spans="1:7">
      <c r="A13" s="3" t="s">
        <v>450</v>
      </c>
    </row>
    <row r="14" spans="1:7">
      <c r="A14" s="4" t="s">
        <v>453</v>
      </c>
      <c r="B14" s="6" t="n">
        <v>4000000</v>
      </c>
    </row>
    <row r="15" spans="1:7">
      <c r="A15" s="4" t="s">
        <v>457</v>
      </c>
      <c r="D15" s="6" t="n">
        <v>4000000</v>
      </c>
    </row>
    <row r="16" spans="1:7">
      <c r="A16" s="4" t="s">
        <v>458</v>
      </c>
      <c r="D16" s="4" t="s">
        <v>488</v>
      </c>
    </row>
    <row r="17" spans="1:7">
      <c r="A17" s="4" t="s">
        <v>483</v>
      </c>
      <c r="B17" s="4" t="s">
        <v>489</v>
      </c>
    </row>
    <row r="18" spans="1:7">
      <c r="A18" s="4" t="s">
        <v>490</v>
      </c>
    </row>
    <row r="19" spans="1:7">
      <c r="A19" s="3" t="s">
        <v>450</v>
      </c>
    </row>
    <row r="20" spans="1:7">
      <c r="A20" s="4" t="s">
        <v>470</v>
      </c>
      <c r="B20" s="4" t="s">
        <v>491</v>
      </c>
    </row>
    <row r="21" spans="1:7">
      <c r="A21" s="4" t="s">
        <v>492</v>
      </c>
    </row>
    <row r="22" spans="1:7">
      <c r="A22" s="3" t="s">
        <v>450</v>
      </c>
    </row>
    <row r="23" spans="1:7">
      <c r="A23" s="4" t="s">
        <v>470</v>
      </c>
      <c r="B23" s="4" t="s">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77</v>
      </c>
      <c r="C1" s="2" t="s">
        <v>445</v>
      </c>
      <c r="D1" s="2" t="s">
        <v>2</v>
      </c>
      <c r="E1" s="2" t="s">
        <v>30</v>
      </c>
    </row>
    <row r="2" spans="1:5">
      <c r="A2" s="3" t="s">
        <v>450</v>
      </c>
    </row>
    <row r="3" spans="1:5">
      <c r="A3" s="4" t="s">
        <v>495</v>
      </c>
      <c r="D3" s="6" t="n">
        <v>8459201</v>
      </c>
      <c r="E3" s="6" t="n">
        <v>8897685</v>
      </c>
    </row>
    <row r="4" spans="1:5">
      <c r="A4" s="4" t="s">
        <v>496</v>
      </c>
      <c r="D4" s="5" t="n">
        <v>659791</v>
      </c>
      <c r="E4" s="5" t="n">
        <v>432183</v>
      </c>
    </row>
    <row r="5" spans="1:5">
      <c r="A5" s="4" t="s">
        <v>497</v>
      </c>
      <c r="D5" s="6" t="n">
        <v>7799410</v>
      </c>
      <c r="E5" s="5" t="n">
        <v>8465502</v>
      </c>
    </row>
    <row r="6" spans="1:5">
      <c r="A6" s="4" t="s">
        <v>498</v>
      </c>
    </row>
    <row r="7" spans="1:5">
      <c r="A7" s="3" t="s">
        <v>450</v>
      </c>
    </row>
    <row r="8" spans="1:5">
      <c r="A8" s="4" t="s">
        <v>458</v>
      </c>
      <c r="D8" s="4" t="s">
        <v>482</v>
      </c>
    </row>
    <row r="9" spans="1:5">
      <c r="A9" s="4" t="s">
        <v>455</v>
      </c>
    </row>
    <row r="10" spans="1:5">
      <c r="A10" s="3" t="s">
        <v>450</v>
      </c>
    </row>
    <row r="11" spans="1:5">
      <c r="A11" s="4" t="s">
        <v>458</v>
      </c>
      <c r="D11" s="4" t="s">
        <v>459</v>
      </c>
    </row>
    <row r="12" spans="1:5">
      <c r="A12" s="4" t="s">
        <v>499</v>
      </c>
    </row>
    <row r="13" spans="1:5">
      <c r="A13" s="3" t="s">
        <v>450</v>
      </c>
    </row>
    <row r="14" spans="1:5">
      <c r="A14" s="4" t="s">
        <v>458</v>
      </c>
      <c r="D14" s="4" t="s">
        <v>488</v>
      </c>
    </row>
    <row r="15" spans="1:5">
      <c r="A15" s="4" t="s">
        <v>460</v>
      </c>
    </row>
    <row r="16" spans="1:5">
      <c r="A16" s="3" t="s">
        <v>450</v>
      </c>
    </row>
    <row r="17" spans="1:5">
      <c r="A17" s="4" t="s">
        <v>495</v>
      </c>
      <c r="D17" s="6" t="n">
        <v>7500000</v>
      </c>
      <c r="E17" s="6" t="n">
        <v>7500000</v>
      </c>
    </row>
    <row r="18" spans="1:5">
      <c r="A18" s="4" t="s">
        <v>458</v>
      </c>
      <c r="D18" s="4" t="s">
        <v>461</v>
      </c>
      <c r="E18" s="4" t="s">
        <v>462</v>
      </c>
    </row>
    <row r="19" spans="1:5">
      <c r="A19" s="4" t="s">
        <v>500</v>
      </c>
    </row>
    <row r="20" spans="1:5">
      <c r="A20" s="3" t="s">
        <v>450</v>
      </c>
    </row>
    <row r="21" spans="1:5">
      <c r="A21" s="4" t="s">
        <v>495</v>
      </c>
      <c r="D21" s="6" t="n">
        <v>947300</v>
      </c>
      <c r="E21" s="6" t="n">
        <v>1241171</v>
      </c>
    </row>
    <row r="22" spans="1:5">
      <c r="A22" s="4" t="s">
        <v>501</v>
      </c>
      <c r="D22" s="4" t="s">
        <v>502</v>
      </c>
      <c r="E22" s="4" t="s">
        <v>502</v>
      </c>
    </row>
    <row r="23" spans="1:5">
      <c r="A23" s="4" t="s">
        <v>503</v>
      </c>
      <c r="D23" s="6" t="n">
        <v>189393</v>
      </c>
      <c r="E23" s="6" t="n">
        <v>189393</v>
      </c>
    </row>
    <row r="24" spans="1:5">
      <c r="A24" s="4" t="s">
        <v>458</v>
      </c>
      <c r="D24" s="4" t="s">
        <v>504</v>
      </c>
      <c r="E24" s="4" t="s">
        <v>504</v>
      </c>
    </row>
    <row r="25" spans="1:5">
      <c r="A25" s="4" t="s">
        <v>505</v>
      </c>
      <c r="D25" s="4" t="s">
        <v>506</v>
      </c>
      <c r="E25" s="4" t="s">
        <v>506</v>
      </c>
    </row>
    <row r="26" spans="1:5">
      <c r="A26" s="4" t="s">
        <v>507</v>
      </c>
      <c r="D26" s="6" t="n">
        <v>364000</v>
      </c>
      <c r="E26" s="6" t="n">
        <v>364000</v>
      </c>
    </row>
    <row r="27" spans="1:5">
      <c r="A27" s="4" t="s">
        <v>508</v>
      </c>
    </row>
    <row r="28" spans="1:5">
      <c r="A28" s="3" t="s">
        <v>450</v>
      </c>
    </row>
    <row r="29" spans="1:5">
      <c r="A29" s="4" t="s">
        <v>495</v>
      </c>
      <c r="D29" s="6" t="n">
        <v>11901</v>
      </c>
      <c r="E29" s="6" t="n">
        <v>56514</v>
      </c>
    </row>
    <row r="30" spans="1:5">
      <c r="A30" s="4" t="s">
        <v>501</v>
      </c>
      <c r="D30" s="4" t="s">
        <v>509</v>
      </c>
      <c r="E30" s="4" t="s">
        <v>509</v>
      </c>
    </row>
    <row r="31" spans="1:5">
      <c r="A31" s="4" t="s">
        <v>503</v>
      </c>
      <c r="D31" s="6" t="n">
        <v>3942</v>
      </c>
      <c r="E31" s="6" t="n">
        <v>3942</v>
      </c>
    </row>
    <row r="32" spans="1:5">
      <c r="A32" s="4" t="s">
        <v>458</v>
      </c>
      <c r="D32" s="4" t="s">
        <v>510</v>
      </c>
      <c r="E32" s="4" t="s">
        <v>510</v>
      </c>
    </row>
    <row r="33" spans="1:5">
      <c r="A33" s="4" t="s">
        <v>511</v>
      </c>
    </row>
    <row r="34" spans="1:5">
      <c r="A34" s="3" t="s">
        <v>450</v>
      </c>
    </row>
    <row r="35" spans="1:5">
      <c r="A35" s="4" t="s">
        <v>495</v>
      </c>
      <c r="E35" s="6" t="n">
        <v>100000</v>
      </c>
    </row>
    <row r="36" spans="1:5">
      <c r="A36" s="4" t="s">
        <v>458</v>
      </c>
      <c r="E36" s="4" t="s">
        <v>512</v>
      </c>
    </row>
    <row r="37" spans="1:5">
      <c r="A37" s="4" t="s">
        <v>513</v>
      </c>
    </row>
    <row r="38" spans="1:5">
      <c r="A38" s="3" t="s">
        <v>450</v>
      </c>
    </row>
    <row r="39" spans="1:5">
      <c r="A39" s="4" t="s">
        <v>470</v>
      </c>
      <c r="B39" s="4" t="s">
        <v>491</v>
      </c>
    </row>
    <row r="40" spans="1:5">
      <c r="A40" s="4" t="s">
        <v>469</v>
      </c>
    </row>
    <row r="41" spans="1:5">
      <c r="A41" s="3" t="s">
        <v>450</v>
      </c>
    </row>
    <row r="42" spans="1:5">
      <c r="A42" s="4" t="s">
        <v>470</v>
      </c>
      <c r="D42" s="4" t="s">
        <v>471</v>
      </c>
    </row>
    <row r="43" spans="1:5">
      <c r="A43" s="4" t="s">
        <v>472</v>
      </c>
    </row>
    <row r="44" spans="1:5">
      <c r="A44" s="3" t="s">
        <v>450</v>
      </c>
    </row>
    <row r="45" spans="1:5">
      <c r="A45" s="4" t="s">
        <v>470</v>
      </c>
      <c r="C45" s="4" t="s">
        <v>473</v>
      </c>
    </row>
    <row r="46" spans="1:5">
      <c r="A46" s="4" t="s">
        <v>514</v>
      </c>
    </row>
    <row r="47" spans="1:5">
      <c r="A47" s="3" t="s">
        <v>450</v>
      </c>
    </row>
    <row r="48" spans="1:5">
      <c r="A48" s="4" t="s">
        <v>470</v>
      </c>
      <c r="E48" s="4" t="s">
        <v>5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6</v>
      </c>
      <c r="B1" s="2" t="s">
        <v>2</v>
      </c>
      <c r="C1" s="2" t="s">
        <v>30</v>
      </c>
    </row>
    <row r="2" spans="1:3">
      <c r="A2" s="3" t="s">
        <v>136</v>
      </c>
    </row>
    <row r="3" spans="1:3">
      <c r="A3" s="5" t="n">
        <v>2019</v>
      </c>
      <c r="B3" s="6" t="n">
        <v>659791</v>
      </c>
    </row>
    <row r="4" spans="1:3">
      <c r="A4" s="5" t="n">
        <v>2020</v>
      </c>
      <c r="B4" s="5" t="n">
        <v>1399936</v>
      </c>
    </row>
    <row r="5" spans="1:3">
      <c r="A5" s="5" t="n">
        <v>2021</v>
      </c>
      <c r="B5" s="5" t="n">
        <v>1310189</v>
      </c>
    </row>
    <row r="6" spans="1:3">
      <c r="A6" s="5" t="n">
        <v>2022</v>
      </c>
      <c r="B6" s="5" t="n">
        <v>1071429</v>
      </c>
    </row>
    <row r="7" spans="1:3">
      <c r="A7" s="5" t="n">
        <v>2023</v>
      </c>
      <c r="B7" s="5" t="n">
        <v>1071429</v>
      </c>
    </row>
    <row r="8" spans="1:3">
      <c r="A8" s="4" t="s">
        <v>517</v>
      </c>
      <c r="B8" s="5" t="n">
        <v>2946427</v>
      </c>
    </row>
    <row r="9" spans="1:3">
      <c r="A9" s="4" t="s">
        <v>495</v>
      </c>
      <c r="B9" s="6" t="n">
        <v>8459201</v>
      </c>
      <c r="C9" s="6" t="n">
        <v>8897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1"/>
    <col customWidth="1" max="6" min="6" width="31"/>
    <col customWidth="1" max="7" min="7" width="31"/>
    <col customWidth="1" max="8" min="8" width="41"/>
    <col customWidth="1" max="9" min="9" width="37"/>
    <col customWidth="1" max="10" min="10" width="37"/>
  </cols>
  <sheetData>
    <row r="1" spans="1:10">
      <c r="A1" s="1" t="s">
        <v>518</v>
      </c>
      <c r="B1" s="2" t="s">
        <v>519</v>
      </c>
      <c r="C1" s="2" t="s">
        <v>520</v>
      </c>
      <c r="D1" s="2" t="s">
        <v>521</v>
      </c>
      <c r="E1" s="2" t="s">
        <v>522</v>
      </c>
      <c r="F1" s="2" t="s">
        <v>523</v>
      </c>
      <c r="G1" s="2" t="s">
        <v>524</v>
      </c>
      <c r="H1" s="2" t="s">
        <v>525</v>
      </c>
      <c r="I1" s="2" t="s">
        <v>526</v>
      </c>
      <c r="J1" s="2" t="s">
        <v>527</v>
      </c>
    </row>
    <row r="2" spans="1:10">
      <c r="A2" s="4" t="s">
        <v>528</v>
      </c>
      <c r="H2" s="5" t="n">
        <v>1</v>
      </c>
    </row>
    <row r="3" spans="1:10">
      <c r="A3" s="4" t="s">
        <v>529</v>
      </c>
      <c r="H3" s="5" t="n">
        <v>30606</v>
      </c>
      <c r="I3" s="5" t="n">
        <v>30606</v>
      </c>
      <c r="J3" s="5" t="n">
        <v>30606</v>
      </c>
    </row>
    <row r="4" spans="1:10">
      <c r="A4" s="4" t="s">
        <v>530</v>
      </c>
      <c r="H4" s="5" t="n">
        <v>30606</v>
      </c>
      <c r="I4" s="5" t="n">
        <v>30606</v>
      </c>
    </row>
    <row r="5" spans="1:10">
      <c r="A5" s="4" t="s">
        <v>531</v>
      </c>
      <c r="H5" s="5" t="n">
        <v>30606</v>
      </c>
      <c r="I5" s="5" t="n">
        <v>30606</v>
      </c>
    </row>
    <row r="6" spans="1:10">
      <c r="A6" s="4" t="s">
        <v>532</v>
      </c>
      <c r="H6" s="6" t="n">
        <v>385</v>
      </c>
      <c r="I6" s="6" t="n">
        <v>365</v>
      </c>
      <c r="J6" s="6" t="n">
        <v>315</v>
      </c>
    </row>
    <row r="7" spans="1:10">
      <c r="A7" s="4" t="s">
        <v>533</v>
      </c>
      <c r="H7" s="6" t="n">
        <v>16090294</v>
      </c>
      <c r="I7" s="6" t="n">
        <v>11171190</v>
      </c>
      <c r="J7" s="6" t="n">
        <v>11647445</v>
      </c>
    </row>
    <row r="8" spans="1:10">
      <c r="A8" s="4" t="s">
        <v>534</v>
      </c>
      <c r="H8" s="5" t="n">
        <v>11779102</v>
      </c>
      <c r="I8" s="6" t="n">
        <v>11171190</v>
      </c>
      <c r="J8" s="5" t="n">
        <v>9640886</v>
      </c>
    </row>
    <row r="9" spans="1:10">
      <c r="A9" s="4" t="s">
        <v>83</v>
      </c>
    </row>
    <row r="10" spans="1:10">
      <c r="A10" s="4" t="s">
        <v>533</v>
      </c>
      <c r="H10" s="6" t="n">
        <v>4311192</v>
      </c>
      <c r="J10" s="6" t="n">
        <v>2006559</v>
      </c>
    </row>
    <row r="11" spans="1:10">
      <c r="A11" s="4" t="s">
        <v>243</v>
      </c>
    </row>
    <row r="12" spans="1:10">
      <c r="A12" s="4" t="s">
        <v>532</v>
      </c>
      <c r="D12" s="6" t="n">
        <v>385</v>
      </c>
      <c r="E12" s="6" t="n">
        <v>365</v>
      </c>
      <c r="F12" s="6" t="n">
        <v>315</v>
      </c>
      <c r="G12" s="6" t="n">
        <v>40</v>
      </c>
    </row>
    <row r="13" spans="1:10">
      <c r="A13" s="4" t="s">
        <v>533</v>
      </c>
      <c r="D13" s="6" t="n">
        <v>11783000</v>
      </c>
      <c r="E13" s="6" t="n">
        <v>11171000</v>
      </c>
      <c r="F13" s="6" t="n">
        <v>9641000</v>
      </c>
      <c r="G13" s="6" t="n">
        <v>1224000</v>
      </c>
    </row>
    <row r="14" spans="1:10">
      <c r="A14" s="4" t="s">
        <v>535</v>
      </c>
    </row>
    <row r="15" spans="1:10">
      <c r="A15" s="4" t="s">
        <v>536</v>
      </c>
      <c r="C15" s="6" t="n">
        <v>1971000</v>
      </c>
    </row>
    <row r="16" spans="1:10">
      <c r="A16" s="4" t="s">
        <v>247</v>
      </c>
    </row>
    <row r="17" spans="1:10">
      <c r="A17" s="4" t="s">
        <v>532</v>
      </c>
      <c r="B17" s="7" t="n">
        <v>0.11</v>
      </c>
      <c r="C17" s="7" t="n">
        <v>0.05</v>
      </c>
    </row>
    <row r="18" spans="1:10">
      <c r="A18" s="4" t="s">
        <v>533</v>
      </c>
      <c r="B18" s="6" t="n">
        <v>8573000</v>
      </c>
      <c r="C18" s="6" t="n">
        <v>3897000</v>
      </c>
    </row>
    <row r="19" spans="1:10">
      <c r="A19" s="4" t="s">
        <v>537</v>
      </c>
    </row>
    <row r="20" spans="1:10">
      <c r="A20" s="4" t="s">
        <v>534</v>
      </c>
      <c r="C20" s="6" t="n">
        <v>1926000</v>
      </c>
    </row>
    <row r="21" spans="1:10">
      <c r="A21" s="4" t="s">
        <v>538</v>
      </c>
    </row>
    <row r="22" spans="1:10">
      <c r="A22" s="4" t="s">
        <v>531</v>
      </c>
      <c r="C22" s="5" t="n">
        <v>39420949</v>
      </c>
    </row>
    <row r="23" spans="1:10">
      <c r="A23" s="4" t="s">
        <v>539</v>
      </c>
    </row>
    <row r="24" spans="1:10">
      <c r="A24" s="4" t="s">
        <v>531</v>
      </c>
      <c r="C24" s="5"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58"/>
    <col customWidth="1" max="3" min="3" width="25"/>
    <col customWidth="1" max="4" min="4" width="14"/>
  </cols>
  <sheetData>
    <row r="1" spans="1:4">
      <c r="A1" s="1" t="s">
        <v>81</v>
      </c>
      <c r="B1" s="2" t="s">
        <v>82</v>
      </c>
      <c r="C1" s="2" t="s">
        <v>83</v>
      </c>
      <c r="D1" s="2" t="s">
        <v>84</v>
      </c>
    </row>
    <row r="2" spans="1:4">
      <c r="A2" s="4" t="s">
        <v>85</v>
      </c>
      <c r="B2" s="6" t="n">
        <v>84602607</v>
      </c>
      <c r="C2" s="6" t="n">
        <v>21556819</v>
      </c>
      <c r="D2" s="6" t="n">
        <v>106159426</v>
      </c>
    </row>
    <row r="3" spans="1:4">
      <c r="A3" s="3" t="s">
        <v>86</v>
      </c>
    </row>
    <row r="4" spans="1:4">
      <c r="A4" s="4" t="s">
        <v>87</v>
      </c>
      <c r="B4" s="5" t="n">
        <v>-9640886</v>
      </c>
      <c r="C4" s="5" t="n">
        <v>-2006559</v>
      </c>
      <c r="D4" s="5" t="n">
        <v>-11647445</v>
      </c>
    </row>
    <row r="5" spans="1:4">
      <c r="A5" s="4" t="s">
        <v>88</v>
      </c>
      <c r="C5" s="5" t="n">
        <v>2505454</v>
      </c>
      <c r="D5" s="5" t="n">
        <v>2505454</v>
      </c>
    </row>
    <row r="6" spans="1:4">
      <c r="A6" s="4" t="s">
        <v>89</v>
      </c>
      <c r="B6" s="5" t="n">
        <v>8722808</v>
      </c>
      <c r="D6" s="5" t="n">
        <v>8722808</v>
      </c>
    </row>
    <row r="7" spans="1:4">
      <c r="A7" s="4" t="s">
        <v>90</v>
      </c>
      <c r="B7" s="5" t="n">
        <v>83684529</v>
      </c>
      <c r="C7" s="5" t="n">
        <v>22055714</v>
      </c>
      <c r="D7" s="5" t="n">
        <v>105740243</v>
      </c>
    </row>
    <row r="8" spans="1:4">
      <c r="A8" s="3" t="s">
        <v>86</v>
      </c>
    </row>
    <row r="9" spans="1:4">
      <c r="A9" s="4" t="s">
        <v>87</v>
      </c>
      <c r="B9" s="5" t="n">
        <v>-11171190</v>
      </c>
      <c r="D9" s="5" t="n">
        <v>-11171190</v>
      </c>
    </row>
    <row r="10" spans="1:4">
      <c r="A10" s="4" t="s">
        <v>91</v>
      </c>
      <c r="C10" s="5" t="n">
        <v>-46644</v>
      </c>
      <c r="D10" s="5" t="n">
        <v>-46644</v>
      </c>
    </row>
    <row r="11" spans="1:4">
      <c r="A11" s="4" t="s">
        <v>88</v>
      </c>
      <c r="C11" s="5" t="n">
        <v>3636213</v>
      </c>
      <c r="D11" s="5" t="n">
        <v>3636213</v>
      </c>
    </row>
    <row r="12" spans="1:4">
      <c r="A12" s="4" t="s">
        <v>89</v>
      </c>
      <c r="B12" s="5" t="n">
        <v>11485333</v>
      </c>
      <c r="D12" s="5" t="n">
        <v>11485333</v>
      </c>
    </row>
    <row r="13" spans="1:4">
      <c r="A13" s="4" t="s">
        <v>92</v>
      </c>
      <c r="B13" s="5" t="n">
        <v>83998672</v>
      </c>
      <c r="C13" s="5" t="n">
        <v>25645283</v>
      </c>
      <c r="D13" s="5" t="n">
        <v>109643955</v>
      </c>
    </row>
    <row r="14" spans="1:4">
      <c r="A14" s="3" t="s">
        <v>86</v>
      </c>
    </row>
    <row r="15" spans="1:4">
      <c r="A15" s="4" t="s">
        <v>87</v>
      </c>
      <c r="B15" s="5" t="n">
        <v>-11779102</v>
      </c>
      <c r="C15" s="5" t="n">
        <v>-4311192</v>
      </c>
      <c r="D15" s="5" t="n">
        <v>-16090294</v>
      </c>
    </row>
    <row r="16" spans="1:4">
      <c r="A16" s="4" t="s">
        <v>88</v>
      </c>
      <c r="C16" s="5" t="n">
        <v>512174</v>
      </c>
      <c r="D16" s="5" t="n">
        <v>512174</v>
      </c>
    </row>
    <row r="17" spans="1:4">
      <c r="A17" s="4" t="s">
        <v>89</v>
      </c>
      <c r="B17" s="5" t="n">
        <v>2864212</v>
      </c>
      <c r="D17" s="5" t="n">
        <v>2864212</v>
      </c>
    </row>
    <row r="18" spans="1:4">
      <c r="A18" s="4" t="s">
        <v>93</v>
      </c>
      <c r="B18" s="6" t="n">
        <v>75083782</v>
      </c>
      <c r="C18" s="6" t="n">
        <v>21846265</v>
      </c>
      <c r="D18" s="6" t="n">
        <v>96930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540</v>
      </c>
      <c r="B1" s="2" t="s">
        <v>1</v>
      </c>
    </row>
    <row r="2" spans="1:4">
      <c r="B2" s="2" t="s">
        <v>541</v>
      </c>
      <c r="C2" s="2" t="s">
        <v>238</v>
      </c>
      <c r="D2" s="2" t="s">
        <v>239</v>
      </c>
    </row>
    <row r="3" spans="1:4">
      <c r="A3" s="3" t="s">
        <v>542</v>
      </c>
    </row>
    <row r="4" spans="1:4">
      <c r="A4" s="4" t="s">
        <v>543</v>
      </c>
      <c r="B4" s="6" t="n">
        <v>4820864</v>
      </c>
    </row>
    <row r="5" spans="1:4">
      <c r="A5" s="4" t="s">
        <v>544</v>
      </c>
      <c r="B5" s="5" t="n">
        <v>4539550</v>
      </c>
    </row>
    <row r="6" spans="1:4">
      <c r="A6" s="4" t="s">
        <v>545</v>
      </c>
      <c r="B6" s="5" t="n">
        <v>4465800</v>
      </c>
    </row>
    <row r="7" spans="1:4">
      <c r="A7" s="4" t="s">
        <v>546</v>
      </c>
      <c r="B7" s="5" t="n">
        <v>4315800</v>
      </c>
    </row>
    <row r="8" spans="1:4">
      <c r="A8" s="4" t="s">
        <v>547</v>
      </c>
      <c r="B8" s="5" t="n">
        <v>4089000</v>
      </c>
    </row>
    <row r="9" spans="1:4">
      <c r="A9" s="4" t="s">
        <v>517</v>
      </c>
      <c r="B9" s="5" t="n">
        <v>9252850</v>
      </c>
    </row>
    <row r="10" spans="1:4">
      <c r="A10" s="4" t="s">
        <v>548</v>
      </c>
      <c r="B10" s="5" t="n">
        <v>31483864</v>
      </c>
    </row>
    <row r="11" spans="1:4">
      <c r="A11" s="4" t="s">
        <v>243</v>
      </c>
    </row>
    <row r="12" spans="1:4">
      <c r="A12" s="3" t="s">
        <v>542</v>
      </c>
    </row>
    <row r="13" spans="1:4">
      <c r="A13" s="4" t="s">
        <v>549</v>
      </c>
      <c r="B13" s="6" t="n">
        <v>3151000</v>
      </c>
      <c r="C13" s="6" t="n">
        <v>3163000</v>
      </c>
      <c r="D13" s="6" t="n">
        <v>2985000</v>
      </c>
    </row>
    <row r="14" spans="1:4">
      <c r="A14" s="4" t="s">
        <v>550</v>
      </c>
    </row>
    <row r="15" spans="1:4">
      <c r="A15" s="3" t="s">
        <v>542</v>
      </c>
    </row>
    <row r="16" spans="1:4">
      <c r="A16" s="4" t="s">
        <v>551</v>
      </c>
      <c r="B16" s="5" t="n">
        <v>162</v>
      </c>
    </row>
    <row r="17" spans="1:4">
      <c r="A17" s="4" t="s">
        <v>552</v>
      </c>
      <c r="B17" s="6" t="n">
        <v>139000</v>
      </c>
    </row>
    <row r="18" spans="1:4">
      <c r="A18" s="4" t="s">
        <v>553</v>
      </c>
    </row>
    <row r="19" spans="1:4">
      <c r="A19" s="3" t="s">
        <v>542</v>
      </c>
    </row>
    <row r="20" spans="1:4">
      <c r="A20" s="4" t="s">
        <v>554</v>
      </c>
      <c r="B20" s="5" t="n">
        <v>115</v>
      </c>
    </row>
    <row r="21" spans="1:4">
      <c r="A21" s="4" t="s">
        <v>552</v>
      </c>
      <c r="B21" s="6" t="n">
        <v>76000</v>
      </c>
    </row>
    <row r="22" spans="1:4">
      <c r="A22" s="4" t="s">
        <v>247</v>
      </c>
    </row>
    <row r="23" spans="1:4">
      <c r="A23" s="3" t="s">
        <v>542</v>
      </c>
    </row>
    <row r="24" spans="1:4">
      <c r="A24" s="4" t="s">
        <v>549</v>
      </c>
      <c r="B24" s="6" t="n">
        <v>2339000</v>
      </c>
      <c r="C24" s="6" t="n">
        <v>2170000</v>
      </c>
      <c r="D24" s="6" t="n">
        <v>2571000</v>
      </c>
    </row>
    <row r="25" spans="1:4">
      <c r="A25" s="4" t="s">
        <v>555</v>
      </c>
    </row>
    <row r="26" spans="1:4">
      <c r="A26" s="3" t="s">
        <v>542</v>
      </c>
    </row>
    <row r="27" spans="1:4">
      <c r="A27" s="4" t="s">
        <v>551</v>
      </c>
      <c r="B27" s="5" t="n">
        <v>138</v>
      </c>
    </row>
    <row r="28" spans="1:4">
      <c r="A28" s="4" t="s">
        <v>552</v>
      </c>
      <c r="B28" s="6" t="n">
        <v>122000</v>
      </c>
    </row>
    <row r="29" spans="1:4">
      <c r="A29" s="4" t="s">
        <v>556</v>
      </c>
    </row>
    <row r="30" spans="1:4">
      <c r="A30" s="3" t="s">
        <v>542</v>
      </c>
    </row>
    <row r="31" spans="1:4">
      <c r="A31" s="4" t="s">
        <v>551</v>
      </c>
      <c r="B31" s="5" t="n">
        <v>110</v>
      </c>
    </row>
    <row r="32" spans="1:4">
      <c r="A32" s="4" t="s">
        <v>552</v>
      </c>
      <c r="B32" s="6" t="n">
        <v>6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7</v>
      </c>
      <c r="B1" s="2" t="s">
        <v>1</v>
      </c>
    </row>
    <row r="2" spans="1:4">
      <c r="B2" s="2" t="s">
        <v>2</v>
      </c>
      <c r="C2" s="2" t="s">
        <v>30</v>
      </c>
      <c r="D2" s="2" t="s">
        <v>58</v>
      </c>
    </row>
    <row r="3" spans="1:4">
      <c r="A3" s="4" t="s">
        <v>243</v>
      </c>
    </row>
    <row r="4" spans="1:4">
      <c r="A4" s="3" t="s">
        <v>558</v>
      </c>
    </row>
    <row r="5" spans="1:4">
      <c r="A5" s="4" t="s">
        <v>559</v>
      </c>
      <c r="B5" s="4" t="s">
        <v>560</v>
      </c>
    </row>
    <row r="6" spans="1:4">
      <c r="A6" s="4" t="s">
        <v>561</v>
      </c>
      <c r="B6" s="4" t="s">
        <v>562</v>
      </c>
    </row>
    <row r="7" spans="1:4">
      <c r="A7" s="4" t="s">
        <v>563</v>
      </c>
      <c r="B7" s="6" t="n">
        <v>72000</v>
      </c>
      <c r="C7" s="6" t="n">
        <v>73000</v>
      </c>
      <c r="D7" s="6" t="n">
        <v>63000</v>
      </c>
    </row>
    <row r="8" spans="1:4">
      <c r="A8" s="4" t="s">
        <v>564</v>
      </c>
    </row>
    <row r="9" spans="1:4">
      <c r="A9" s="3" t="s">
        <v>558</v>
      </c>
    </row>
    <row r="10" spans="1:4">
      <c r="A10" s="4" t="s">
        <v>559</v>
      </c>
      <c r="B10" s="4" t="s">
        <v>560</v>
      </c>
    </row>
    <row r="11" spans="1:4">
      <c r="A11" s="4" t="s">
        <v>561</v>
      </c>
      <c r="B11" s="4" t="s">
        <v>515</v>
      </c>
    </row>
    <row r="12" spans="1:4">
      <c r="A12" s="4" t="s">
        <v>563</v>
      </c>
      <c r="B12" s="6" t="n">
        <v>98000</v>
      </c>
      <c r="C12" s="6" t="n">
        <v>90000</v>
      </c>
      <c r="D12" s="6" t="n">
        <v>8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5</v>
      </c>
      <c r="B1" s="2" t="s">
        <v>1</v>
      </c>
    </row>
    <row r="2" spans="1:3">
      <c r="B2" s="2" t="s">
        <v>2</v>
      </c>
      <c r="C2" s="2" t="s">
        <v>30</v>
      </c>
    </row>
    <row r="3" spans="1:3">
      <c r="A3" s="3" t="s">
        <v>144</v>
      </c>
    </row>
    <row r="4" spans="1:3">
      <c r="A4" s="4" t="s">
        <v>566</v>
      </c>
      <c r="B4" s="6" t="n">
        <v>116861069</v>
      </c>
      <c r="C4" s="6" t="n">
        <v>127089530</v>
      </c>
    </row>
    <row r="5" spans="1:3">
      <c r="A5" s="4" t="s">
        <v>567</v>
      </c>
      <c r="B5" s="5" t="n">
        <v>178777</v>
      </c>
      <c r="C5" s="5" t="n">
        <v>268166</v>
      </c>
    </row>
    <row r="6" spans="1:3">
      <c r="A6" s="4" t="s">
        <v>568</v>
      </c>
      <c r="B6" s="5" t="n">
        <v>-12461315</v>
      </c>
      <c r="C6" s="5" t="n">
        <v>-14219188</v>
      </c>
    </row>
    <row r="7" spans="1:3">
      <c r="A7" s="4" t="s">
        <v>569</v>
      </c>
      <c r="B7" s="5" t="n">
        <v>-532300</v>
      </c>
      <c r="C7" s="5" t="n">
        <v>-102650</v>
      </c>
    </row>
    <row r="8" spans="1:3">
      <c r="A8" s="4" t="s">
        <v>570</v>
      </c>
      <c r="B8" s="5" t="n">
        <v>47745</v>
      </c>
      <c r="C8" s="5" t="n">
        <v>81119</v>
      </c>
    </row>
    <row r="9" spans="1:3">
      <c r="A9" s="4" t="s">
        <v>571</v>
      </c>
      <c r="B9" s="5" t="n">
        <v>-30163149</v>
      </c>
      <c r="C9" s="5" t="n">
        <v>-32239669</v>
      </c>
    </row>
    <row r="10" spans="1:3">
      <c r="A10" s="4" t="s">
        <v>572</v>
      </c>
      <c r="B10" s="6" t="n">
        <v>73930827</v>
      </c>
      <c r="C10" s="6" t="n">
        <v>808773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58</v>
      </c>
    </row>
    <row r="3" spans="1:4">
      <c r="A3" s="4" t="s">
        <v>255</v>
      </c>
    </row>
    <row r="4" spans="1:4">
      <c r="A4" s="3" t="s">
        <v>574</v>
      </c>
    </row>
    <row r="5" spans="1:4">
      <c r="A5" s="4" t="s">
        <v>575</v>
      </c>
      <c r="B5" s="4" t="s">
        <v>256</v>
      </c>
    </row>
    <row r="6" spans="1:4">
      <c r="A6" s="4" t="s">
        <v>576</v>
      </c>
    </row>
    <row r="7" spans="1:4">
      <c r="A7" s="3" t="s">
        <v>574</v>
      </c>
    </row>
    <row r="8" spans="1:4">
      <c r="A8" s="4" t="s">
        <v>577</v>
      </c>
      <c r="B8" s="6" t="n">
        <v>38000</v>
      </c>
      <c r="C8" s="6" t="n">
        <v>36000</v>
      </c>
      <c r="D8" s="6" t="n">
        <v>32000</v>
      </c>
    </row>
    <row r="9" spans="1:4">
      <c r="A9" s="4" t="s">
        <v>578</v>
      </c>
      <c r="B9" s="5" t="n">
        <v>161000</v>
      </c>
      <c r="C9" s="5" t="n">
        <v>157000</v>
      </c>
      <c r="D9" s="5" t="n">
        <v>149000</v>
      </c>
    </row>
    <row r="10" spans="1:4">
      <c r="A10" s="4" t="s">
        <v>579</v>
      </c>
    </row>
    <row r="11" spans="1:4">
      <c r="A11" s="3" t="s">
        <v>574</v>
      </c>
    </row>
    <row r="12" spans="1:4">
      <c r="A12" s="4" t="s">
        <v>580</v>
      </c>
      <c r="B12" s="5" t="n">
        <v>77000</v>
      </c>
      <c r="C12" s="5" t="n">
        <v>44000</v>
      </c>
      <c r="D12" s="5" t="n">
        <v>28000</v>
      </c>
    </row>
    <row r="13" spans="1:4">
      <c r="A13" s="4" t="s">
        <v>581</v>
      </c>
    </row>
    <row r="14" spans="1:4">
      <c r="A14" s="3" t="s">
        <v>574</v>
      </c>
    </row>
    <row r="15" spans="1:4">
      <c r="A15" s="4" t="s">
        <v>582</v>
      </c>
      <c r="B15" s="5" t="n">
        <v>4139000</v>
      </c>
      <c r="C15" s="5" t="n">
        <v>945000</v>
      </c>
    </row>
    <row r="16" spans="1:4">
      <c r="A16" s="4" t="s">
        <v>583</v>
      </c>
      <c r="B16" s="5" t="n">
        <v>99000</v>
      </c>
      <c r="C16" s="5" t="n">
        <v>8000</v>
      </c>
    </row>
    <row r="17" spans="1:4">
      <c r="A17" s="4" t="s">
        <v>584</v>
      </c>
    </row>
    <row r="18" spans="1:4">
      <c r="A18" s="3" t="s">
        <v>574</v>
      </c>
    </row>
    <row r="19" spans="1:4">
      <c r="A19" s="4" t="s">
        <v>582</v>
      </c>
      <c r="B19" s="5" t="n">
        <v>14483000</v>
      </c>
      <c r="C19" s="5" t="n">
        <v>9811000</v>
      </c>
      <c r="D19" s="6" t="n">
        <v>15008000</v>
      </c>
    </row>
    <row r="20" spans="1:4">
      <c r="A20" s="4" t="s">
        <v>583</v>
      </c>
      <c r="B20" s="5" t="n">
        <v>348000</v>
      </c>
      <c r="C20" s="6" t="n">
        <v>602000</v>
      </c>
    </row>
    <row r="21" spans="1:4">
      <c r="A21" s="4" t="s">
        <v>585</v>
      </c>
    </row>
    <row r="22" spans="1:4">
      <c r="A22" s="3" t="s">
        <v>574</v>
      </c>
    </row>
    <row r="23" spans="1:4">
      <c r="A23" s="4" t="s">
        <v>586</v>
      </c>
      <c r="B23" s="6" t="n">
        <v>4500</v>
      </c>
    </row>
    <row r="24" spans="1:4">
      <c r="A24" s="4" t="s">
        <v>587</v>
      </c>
    </row>
    <row r="25" spans="1:4">
      <c r="A25" s="3" t="s">
        <v>574</v>
      </c>
    </row>
    <row r="26" spans="1:4">
      <c r="A26" s="4" t="s">
        <v>588</v>
      </c>
      <c r="B26" s="4" t="s">
        <v>589</v>
      </c>
    </row>
    <row r="27" spans="1:4">
      <c r="A27" s="4" t="s">
        <v>590</v>
      </c>
    </row>
    <row r="28" spans="1:4">
      <c r="A28" s="3" t="s">
        <v>574</v>
      </c>
    </row>
    <row r="29" spans="1:4">
      <c r="A29" s="4" t="s">
        <v>575</v>
      </c>
      <c r="B29" s="4" t="s">
        <v>2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8"/>
    <col customWidth="1" max="5" min="5" width="34"/>
    <col customWidth="1" max="6" min="6" width="26"/>
    <col customWidth="1" max="7" min="7" width="21"/>
    <col customWidth="1" max="8" min="8" width="21"/>
    <col customWidth="1" max="9" min="9" width="21"/>
  </cols>
  <sheetData>
    <row r="1" spans="1:9">
      <c r="A1" s="1" t="s">
        <v>591</v>
      </c>
      <c r="B1" s="2" t="s">
        <v>592</v>
      </c>
      <c r="C1" s="2" t="s">
        <v>593</v>
      </c>
      <c r="D1" s="2" t="s">
        <v>594</v>
      </c>
      <c r="E1" s="2" t="s">
        <v>595</v>
      </c>
      <c r="F1" s="2" t="s">
        <v>596</v>
      </c>
      <c r="G1" s="2" t="s">
        <v>239</v>
      </c>
      <c r="H1" s="2" t="s">
        <v>597</v>
      </c>
      <c r="I1" s="2" t="s">
        <v>598</v>
      </c>
    </row>
    <row r="2" spans="1:9">
      <c r="A2" s="3" t="s">
        <v>599</v>
      </c>
    </row>
    <row r="3" spans="1:9">
      <c r="A3" s="4" t="s">
        <v>600</v>
      </c>
      <c r="E3" s="6" t="n">
        <v>0</v>
      </c>
    </row>
    <row r="4" spans="1:9">
      <c r="A4" s="4" t="s">
        <v>601</v>
      </c>
    </row>
    <row r="5" spans="1:9">
      <c r="A5" s="3" t="s">
        <v>599</v>
      </c>
    </row>
    <row r="6" spans="1:9">
      <c r="A6" s="4" t="s">
        <v>602</v>
      </c>
      <c r="E6" s="5" t="n">
        <v>1181000</v>
      </c>
      <c r="F6" s="6" t="n">
        <v>1159000</v>
      </c>
      <c r="G6" s="6" t="n">
        <v>1256000</v>
      </c>
    </row>
    <row r="7" spans="1:9">
      <c r="A7" s="4" t="s">
        <v>603</v>
      </c>
    </row>
    <row r="8" spans="1:9">
      <c r="A8" s="3" t="s">
        <v>599</v>
      </c>
    </row>
    <row r="9" spans="1:9">
      <c r="A9" s="4" t="s">
        <v>602</v>
      </c>
      <c r="E9" s="6" t="n">
        <v>173000</v>
      </c>
      <c r="F9" s="6" t="n">
        <v>176000</v>
      </c>
      <c r="G9" s="5" t="n">
        <v>166000</v>
      </c>
    </row>
    <row r="10" spans="1:9">
      <c r="A10" s="4" t="s">
        <v>604</v>
      </c>
    </row>
    <row r="11" spans="1:9">
      <c r="A11" s="3" t="s">
        <v>599</v>
      </c>
    </row>
    <row r="12" spans="1:9">
      <c r="A12" s="4" t="s">
        <v>605</v>
      </c>
      <c r="E12" s="5" t="n">
        <v>1400000</v>
      </c>
    </row>
    <row r="13" spans="1:9">
      <c r="A13" s="4" t="s">
        <v>405</v>
      </c>
    </row>
    <row r="14" spans="1:9">
      <c r="A14" s="3" t="s">
        <v>599</v>
      </c>
    </row>
    <row r="15" spans="1:9">
      <c r="A15" s="4" t="s">
        <v>606</v>
      </c>
      <c r="E15" s="5" t="n">
        <v>3105000</v>
      </c>
      <c r="F15" s="5" t="n">
        <v>1495000</v>
      </c>
    </row>
    <row r="16" spans="1:9">
      <c r="A16" s="4" t="s">
        <v>607</v>
      </c>
    </row>
    <row r="17" spans="1:9">
      <c r="A17" s="3" t="s">
        <v>599</v>
      </c>
    </row>
    <row r="18" spans="1:9">
      <c r="A18" s="4" t="s">
        <v>606</v>
      </c>
      <c r="E18" s="5" t="n">
        <v>2530000</v>
      </c>
      <c r="F18" s="5" t="n">
        <v>1295000</v>
      </c>
    </row>
    <row r="19" spans="1:9">
      <c r="A19" s="4" t="s">
        <v>608</v>
      </c>
    </row>
    <row r="20" spans="1:9">
      <c r="A20" s="3" t="s">
        <v>599</v>
      </c>
    </row>
    <row r="21" spans="1:9">
      <c r="A21" s="4" t="s">
        <v>606</v>
      </c>
      <c r="E21" s="5" t="n">
        <v>575000</v>
      </c>
      <c r="F21" s="5" t="n">
        <v>200000</v>
      </c>
    </row>
    <row r="22" spans="1:9">
      <c r="A22" s="4" t="s">
        <v>407</v>
      </c>
    </row>
    <row r="23" spans="1:9">
      <c r="A23" s="3" t="s">
        <v>599</v>
      </c>
    </row>
    <row r="24" spans="1:9">
      <c r="A24" s="4" t="s">
        <v>609</v>
      </c>
      <c r="F24" s="5" t="n">
        <v>420000</v>
      </c>
    </row>
    <row r="25" spans="1:9">
      <c r="A25" s="4" t="s">
        <v>610</v>
      </c>
    </row>
    <row r="26" spans="1:9">
      <c r="A26" s="3" t="s">
        <v>599</v>
      </c>
    </row>
    <row r="27" spans="1:9">
      <c r="A27" s="4" t="s">
        <v>611</v>
      </c>
      <c r="E27" s="6" t="n">
        <v>11001000</v>
      </c>
    </row>
    <row r="28" spans="1:9">
      <c r="A28" s="4" t="s">
        <v>326</v>
      </c>
      <c r="E28" s="4" t="s">
        <v>612</v>
      </c>
    </row>
    <row r="29" spans="1:9">
      <c r="A29" s="4" t="s">
        <v>613</v>
      </c>
    </row>
    <row r="30" spans="1:9">
      <c r="A30" s="3" t="s">
        <v>599</v>
      </c>
    </row>
    <row r="31" spans="1:9">
      <c r="A31" s="4" t="s">
        <v>611</v>
      </c>
      <c r="E31" s="6" t="n">
        <v>1229000</v>
      </c>
    </row>
    <row r="32" spans="1:9">
      <c r="A32" s="4" t="s">
        <v>326</v>
      </c>
      <c r="E32" s="4" t="s">
        <v>329</v>
      </c>
    </row>
    <row r="33" spans="1:9">
      <c r="A33" s="4" t="s">
        <v>614</v>
      </c>
    </row>
    <row r="34" spans="1:9">
      <c r="A34" s="3" t="s">
        <v>599</v>
      </c>
    </row>
    <row r="35" spans="1:9">
      <c r="A35" s="4" t="s">
        <v>611</v>
      </c>
      <c r="E35" s="6" t="n">
        <v>915000</v>
      </c>
    </row>
    <row r="36" spans="1:9">
      <c r="A36" s="4" t="s">
        <v>326</v>
      </c>
      <c r="E36" s="4" t="s">
        <v>615</v>
      </c>
    </row>
    <row r="37" spans="1:9">
      <c r="A37" s="4" t="s">
        <v>550</v>
      </c>
    </row>
    <row r="38" spans="1:9">
      <c r="A38" s="3" t="s">
        <v>599</v>
      </c>
    </row>
    <row r="39" spans="1:9">
      <c r="A39" s="4" t="s">
        <v>616</v>
      </c>
      <c r="E39" s="5" t="n">
        <v>162</v>
      </c>
    </row>
    <row r="40" spans="1:9">
      <c r="A40" s="4" t="s">
        <v>617</v>
      </c>
    </row>
    <row r="41" spans="1:9">
      <c r="A41" s="3" t="s">
        <v>599</v>
      </c>
    </row>
    <row r="42" spans="1:9">
      <c r="A42" s="4" t="s">
        <v>606</v>
      </c>
      <c r="E42" s="5" t="n">
        <v>3224000</v>
      </c>
    </row>
    <row r="43" spans="1:9">
      <c r="A43" s="4" t="s">
        <v>618</v>
      </c>
      <c r="E43" s="6" t="n">
        <v>200000</v>
      </c>
      <c r="F43" s="6" t="n">
        <v>0</v>
      </c>
    </row>
    <row r="44" spans="1:9">
      <c r="A44" s="4" t="s">
        <v>619</v>
      </c>
    </row>
    <row r="45" spans="1:9">
      <c r="A45" s="3" t="s">
        <v>599</v>
      </c>
    </row>
    <row r="46" spans="1:9">
      <c r="A46" s="4" t="s">
        <v>620</v>
      </c>
      <c r="D46" s="5" t="n">
        <v>3</v>
      </c>
    </row>
    <row r="47" spans="1:9">
      <c r="A47" s="4" t="s">
        <v>621</v>
      </c>
      <c r="D47" s="4" t="s">
        <v>274</v>
      </c>
    </row>
    <row r="48" spans="1:9">
      <c r="A48" s="4" t="s">
        <v>622</v>
      </c>
    </row>
    <row r="49" spans="1:9">
      <c r="A49" s="3" t="s">
        <v>599</v>
      </c>
    </row>
    <row r="50" spans="1:9">
      <c r="A50" s="4" t="s">
        <v>623</v>
      </c>
      <c r="D50" s="4" t="s">
        <v>624</v>
      </c>
    </row>
    <row r="51" spans="1:9">
      <c r="A51" s="4" t="s">
        <v>625</v>
      </c>
    </row>
    <row r="52" spans="1:9">
      <c r="A52" s="3" t="s">
        <v>599</v>
      </c>
    </row>
    <row r="53" spans="1:9">
      <c r="A53" s="4" t="s">
        <v>616</v>
      </c>
      <c r="E53" s="5" t="n">
        <v>43</v>
      </c>
    </row>
    <row r="54" spans="1:9">
      <c r="A54" s="4" t="s">
        <v>626</v>
      </c>
    </row>
    <row r="55" spans="1:9">
      <c r="A55" s="3" t="s">
        <v>599</v>
      </c>
    </row>
    <row r="56" spans="1:9">
      <c r="A56" s="4" t="s">
        <v>627</v>
      </c>
      <c r="E56" s="4" t="s">
        <v>506</v>
      </c>
    </row>
    <row r="57" spans="1:9">
      <c r="A57" s="4" t="s">
        <v>602</v>
      </c>
      <c r="E57" s="6" t="n">
        <v>293000</v>
      </c>
      <c r="F57" s="6" t="n">
        <v>276000</v>
      </c>
      <c r="G57" s="5" t="n">
        <v>335000</v>
      </c>
    </row>
    <row r="58" spans="1:9">
      <c r="A58" s="4" t="s">
        <v>628</v>
      </c>
    </row>
    <row r="59" spans="1:9">
      <c r="A59" s="3" t="s">
        <v>599</v>
      </c>
    </row>
    <row r="60" spans="1:9">
      <c r="A60" s="4" t="s">
        <v>623</v>
      </c>
      <c r="E60" s="4" t="s">
        <v>624</v>
      </c>
    </row>
    <row r="61" spans="1:9">
      <c r="A61" s="4" t="s">
        <v>629</v>
      </c>
    </row>
    <row r="62" spans="1:9">
      <c r="A62" s="3" t="s">
        <v>599</v>
      </c>
    </row>
    <row r="63" spans="1:9">
      <c r="A63" s="4" t="s">
        <v>623</v>
      </c>
      <c r="E63" s="4" t="s">
        <v>630</v>
      </c>
    </row>
    <row r="64" spans="1:9">
      <c r="A64" s="4" t="s">
        <v>627</v>
      </c>
      <c r="E64" s="4" t="s">
        <v>506</v>
      </c>
    </row>
    <row r="65" spans="1:9">
      <c r="A65" s="4" t="s">
        <v>631</v>
      </c>
    </row>
    <row r="66" spans="1:9">
      <c r="A66" s="3" t="s">
        <v>599</v>
      </c>
    </row>
    <row r="67" spans="1:9">
      <c r="A67" s="4" t="s">
        <v>632</v>
      </c>
      <c r="E67" s="8" t="n">
        <v>9.5</v>
      </c>
    </row>
    <row r="68" spans="1:9">
      <c r="A68" s="4" t="s">
        <v>413</v>
      </c>
    </row>
    <row r="69" spans="1:9">
      <c r="A69" s="3" t="s">
        <v>599</v>
      </c>
    </row>
    <row r="70" spans="1:9">
      <c r="A70" s="4" t="s">
        <v>606</v>
      </c>
      <c r="E70" s="5" t="n">
        <v>2685000</v>
      </c>
      <c r="F70" s="5" t="n">
        <v>1120000</v>
      </c>
    </row>
    <row r="71" spans="1:9">
      <c r="A71" s="4" t="s">
        <v>633</v>
      </c>
    </row>
    <row r="72" spans="1:9">
      <c r="A72" s="3" t="s">
        <v>599</v>
      </c>
    </row>
    <row r="73" spans="1:9">
      <c r="A73" s="4" t="s">
        <v>606</v>
      </c>
      <c r="E73" s="5" t="n">
        <v>2175000</v>
      </c>
      <c r="F73" s="5" t="n">
        <v>905000</v>
      </c>
    </row>
    <row r="74" spans="1:9">
      <c r="A74" s="4" t="s">
        <v>634</v>
      </c>
    </row>
    <row r="75" spans="1:9">
      <c r="A75" s="3" t="s">
        <v>599</v>
      </c>
    </row>
    <row r="76" spans="1:9">
      <c r="A76" s="4" t="s">
        <v>606</v>
      </c>
      <c r="E76" s="5" t="n">
        <v>510000</v>
      </c>
      <c r="F76" s="5" t="n">
        <v>215000</v>
      </c>
    </row>
    <row r="77" spans="1:9">
      <c r="A77" s="4" t="s">
        <v>414</v>
      </c>
    </row>
    <row r="78" spans="1:9">
      <c r="A78" s="3" t="s">
        <v>599</v>
      </c>
    </row>
    <row r="79" spans="1:9">
      <c r="A79" s="4" t="s">
        <v>609</v>
      </c>
      <c r="F79" s="5" t="n">
        <v>420000</v>
      </c>
    </row>
    <row r="80" spans="1:9">
      <c r="A80" s="4" t="s">
        <v>635</v>
      </c>
    </row>
    <row r="81" spans="1:9">
      <c r="A81" s="3" t="s">
        <v>599</v>
      </c>
    </row>
    <row r="82" spans="1:9">
      <c r="A82" s="4" t="s">
        <v>611</v>
      </c>
      <c r="E82" s="6" t="n">
        <v>10908000</v>
      </c>
    </row>
    <row r="83" spans="1:9">
      <c r="A83" s="4" t="s">
        <v>326</v>
      </c>
      <c r="E83" s="4" t="s">
        <v>333</v>
      </c>
    </row>
    <row r="84" spans="1:9">
      <c r="A84" s="4" t="s">
        <v>636</v>
      </c>
    </row>
    <row r="85" spans="1:9">
      <c r="A85" s="3" t="s">
        <v>599</v>
      </c>
    </row>
    <row r="86" spans="1:9">
      <c r="A86" s="4" t="s">
        <v>611</v>
      </c>
      <c r="E86" s="6" t="n">
        <v>561000</v>
      </c>
    </row>
    <row r="87" spans="1:9">
      <c r="A87" s="4" t="s">
        <v>326</v>
      </c>
      <c r="E87" s="4" t="s">
        <v>637</v>
      </c>
    </row>
    <row r="88" spans="1:9">
      <c r="A88" s="4" t="s">
        <v>638</v>
      </c>
    </row>
    <row r="89" spans="1:9">
      <c r="A89" s="3" t="s">
        <v>599</v>
      </c>
    </row>
    <row r="90" spans="1:9">
      <c r="A90" s="4" t="s">
        <v>611</v>
      </c>
      <c r="E90" s="6" t="n">
        <v>721000</v>
      </c>
    </row>
    <row r="91" spans="1:9">
      <c r="A91" s="4" t="s">
        <v>326</v>
      </c>
      <c r="E91" s="4" t="s">
        <v>615</v>
      </c>
    </row>
    <row r="92" spans="1:9">
      <c r="A92" s="4" t="s">
        <v>555</v>
      </c>
    </row>
    <row r="93" spans="1:9">
      <c r="A93" s="3" t="s">
        <v>599</v>
      </c>
    </row>
    <row r="94" spans="1:9">
      <c r="A94" s="4" t="s">
        <v>616</v>
      </c>
      <c r="E94" s="5" t="n">
        <v>138</v>
      </c>
    </row>
    <row r="95" spans="1:9">
      <c r="A95" s="4" t="s">
        <v>639</v>
      </c>
    </row>
    <row r="96" spans="1:9">
      <c r="A96" s="3" t="s">
        <v>599</v>
      </c>
    </row>
    <row r="97" spans="1:9">
      <c r="A97" s="4" t="s">
        <v>606</v>
      </c>
      <c r="E97" s="5" t="n">
        <v>2334000</v>
      </c>
    </row>
    <row r="98" spans="1:9">
      <c r="A98" s="4" t="s">
        <v>618</v>
      </c>
      <c r="E98" s="6" t="n">
        <v>323000</v>
      </c>
    </row>
    <row r="99" spans="1:9">
      <c r="A99" s="4" t="s">
        <v>640</v>
      </c>
    </row>
    <row r="100" spans="1:9">
      <c r="A100" s="3" t="s">
        <v>599</v>
      </c>
    </row>
    <row r="101" spans="1:9">
      <c r="A101" s="4" t="s">
        <v>620</v>
      </c>
      <c r="D101" s="5" t="n">
        <v>3</v>
      </c>
    </row>
    <row r="102" spans="1:9">
      <c r="A102" s="4" t="s">
        <v>621</v>
      </c>
      <c r="D102" s="4" t="s">
        <v>274</v>
      </c>
    </row>
    <row r="103" spans="1:9">
      <c r="A103" s="4" t="s">
        <v>623</v>
      </c>
      <c r="D103" s="4" t="s">
        <v>624</v>
      </c>
    </row>
    <row r="104" spans="1:9">
      <c r="A104" s="4" t="s">
        <v>641</v>
      </c>
      <c r="E104" s="4" t="s">
        <v>254</v>
      </c>
    </row>
    <row r="105" spans="1:9">
      <c r="A105" s="4" t="s">
        <v>642</v>
      </c>
    </row>
    <row r="106" spans="1:9">
      <c r="A106" s="3" t="s">
        <v>599</v>
      </c>
    </row>
    <row r="107" spans="1:9">
      <c r="A107" s="4" t="s">
        <v>627</v>
      </c>
      <c r="E107" s="4" t="s">
        <v>506</v>
      </c>
    </row>
    <row r="108" spans="1:9">
      <c r="A108" s="4" t="s">
        <v>643</v>
      </c>
    </row>
    <row r="109" spans="1:9">
      <c r="A109" s="3" t="s">
        <v>599</v>
      </c>
    </row>
    <row r="110" spans="1:9">
      <c r="A110" s="4" t="s">
        <v>623</v>
      </c>
      <c r="E110" s="4" t="s">
        <v>630</v>
      </c>
    </row>
    <row r="111" spans="1:9">
      <c r="A111" s="4" t="s">
        <v>644</v>
      </c>
    </row>
    <row r="112" spans="1:9">
      <c r="A112" s="3" t="s">
        <v>599</v>
      </c>
    </row>
    <row r="113" spans="1:9">
      <c r="A113" s="4" t="s">
        <v>627</v>
      </c>
      <c r="E113" s="4" t="s">
        <v>645</v>
      </c>
    </row>
    <row r="114" spans="1:9">
      <c r="A114" s="4" t="s">
        <v>602</v>
      </c>
      <c r="E114" s="6" t="n">
        <v>252000</v>
      </c>
      <c r="F114" s="6" t="n">
        <v>268000</v>
      </c>
      <c r="G114" s="5" t="n">
        <v>283000</v>
      </c>
    </row>
    <row r="115" spans="1:9">
      <c r="A115" s="4" t="s">
        <v>646</v>
      </c>
    </row>
    <row r="116" spans="1:9">
      <c r="A116" s="3" t="s">
        <v>599</v>
      </c>
    </row>
    <row r="117" spans="1:9">
      <c r="A117" s="4" t="s">
        <v>623</v>
      </c>
      <c r="E117" s="4" t="s">
        <v>647</v>
      </c>
    </row>
    <row r="118" spans="1:9">
      <c r="A118" s="4" t="s">
        <v>648</v>
      </c>
    </row>
    <row r="119" spans="1:9">
      <c r="A119" s="3" t="s">
        <v>599</v>
      </c>
    </row>
    <row r="120" spans="1:9">
      <c r="A120" s="4" t="s">
        <v>649</v>
      </c>
      <c r="E120" s="5" t="n">
        <v>16</v>
      </c>
    </row>
    <row r="121" spans="1:9">
      <c r="A121" s="4" t="s">
        <v>650</v>
      </c>
    </row>
    <row r="122" spans="1:9">
      <c r="A122" s="3" t="s">
        <v>599</v>
      </c>
    </row>
    <row r="123" spans="1:9">
      <c r="A123" s="4" t="s">
        <v>651</v>
      </c>
      <c r="B123" s="4" t="s">
        <v>241</v>
      </c>
    </row>
    <row r="124" spans="1:9">
      <c r="A124" s="4" t="s">
        <v>652</v>
      </c>
      <c r="B124" s="5" t="n">
        <v>6000</v>
      </c>
    </row>
    <row r="125" spans="1:9">
      <c r="A125" s="4" t="s">
        <v>653</v>
      </c>
      <c r="B125" s="4" t="s">
        <v>560</v>
      </c>
    </row>
    <row r="126" spans="1:9">
      <c r="A126" s="4" t="s">
        <v>654</v>
      </c>
      <c r="B126" s="6" t="n">
        <v>735000</v>
      </c>
    </row>
    <row r="127" spans="1:9">
      <c r="A127" s="4" t="s">
        <v>655</v>
      </c>
      <c r="B127" s="4" t="s">
        <v>656</v>
      </c>
    </row>
    <row r="128" spans="1:9">
      <c r="A128" s="4" t="s">
        <v>657</v>
      </c>
      <c r="B128" s="6" t="n">
        <v>594000</v>
      </c>
    </row>
    <row r="129" spans="1:9">
      <c r="A129" s="4" t="s">
        <v>658</v>
      </c>
      <c r="B129" s="4" t="s">
        <v>589</v>
      </c>
    </row>
    <row r="130" spans="1:9">
      <c r="A130" s="4" t="s">
        <v>659</v>
      </c>
      <c r="B130" s="6" t="n">
        <v>367000</v>
      </c>
    </row>
    <row r="131" spans="1:9">
      <c r="A131" s="4" t="s">
        <v>660</v>
      </c>
      <c r="B131" s="6" t="n">
        <v>12000</v>
      </c>
    </row>
    <row r="132" spans="1:9">
      <c r="A132" s="4" t="s">
        <v>661</v>
      </c>
    </row>
    <row r="133" spans="1:9">
      <c r="A133" s="3" t="s">
        <v>599</v>
      </c>
    </row>
    <row r="134" spans="1:9">
      <c r="A134" s="4" t="s">
        <v>627</v>
      </c>
      <c r="C134" s="4" t="s">
        <v>662</v>
      </c>
    </row>
    <row r="135" spans="1:9">
      <c r="A135" s="4" t="s">
        <v>659</v>
      </c>
      <c r="H135" s="6" t="n">
        <v>500000</v>
      </c>
      <c r="I135" s="6" t="n">
        <v>3550000</v>
      </c>
    </row>
    <row r="136" spans="1:9">
      <c r="A136" s="4" t="s">
        <v>660</v>
      </c>
      <c r="E136" s="6" t="n">
        <v>47000</v>
      </c>
      <c r="F136" s="6" t="n">
        <v>92000</v>
      </c>
      <c r="G136" s="6" t="n">
        <v>2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3</v>
      </c>
      <c r="B1" s="2" t="s">
        <v>664</v>
      </c>
      <c r="N1" s="2" t="s">
        <v>1</v>
      </c>
    </row>
    <row r="2" spans="1:16">
      <c r="B2" s="2" t="s">
        <v>2</v>
      </c>
      <c r="C2" s="2" t="s">
        <v>665</v>
      </c>
      <c r="D2" s="2" t="s">
        <v>4</v>
      </c>
      <c r="E2" s="2" t="s">
        <v>666</v>
      </c>
      <c r="F2" s="2" t="s">
        <v>30</v>
      </c>
      <c r="G2" s="2" t="s">
        <v>667</v>
      </c>
      <c r="H2" s="2" t="s">
        <v>668</v>
      </c>
      <c r="I2" s="2" t="s">
        <v>669</v>
      </c>
      <c r="J2" s="2" t="s">
        <v>58</v>
      </c>
      <c r="K2" s="2" t="s">
        <v>670</v>
      </c>
      <c r="L2" s="2" t="s">
        <v>671</v>
      </c>
      <c r="M2" s="2" t="s">
        <v>672</v>
      </c>
      <c r="N2" s="2" t="s">
        <v>2</v>
      </c>
      <c r="O2" s="2" t="s">
        <v>30</v>
      </c>
      <c r="P2" s="2" t="s">
        <v>58</v>
      </c>
    </row>
    <row r="3" spans="1:16">
      <c r="A3" s="3" t="s">
        <v>152</v>
      </c>
    </row>
    <row r="4" spans="1:16">
      <c r="A4" s="4" t="s">
        <v>65</v>
      </c>
      <c r="B4" s="6" t="n">
        <v>48548014</v>
      </c>
      <c r="C4" s="6" t="n">
        <v>53220620</v>
      </c>
      <c r="D4" s="6" t="n">
        <v>55550274</v>
      </c>
      <c r="E4" s="6" t="n">
        <v>52993499</v>
      </c>
      <c r="F4" s="6" t="n">
        <v>54153275</v>
      </c>
      <c r="G4" s="6" t="n">
        <v>54250994</v>
      </c>
      <c r="H4" s="6" t="n">
        <v>52802058</v>
      </c>
      <c r="I4" s="6" t="n">
        <v>54576064</v>
      </c>
      <c r="J4" s="6" t="n">
        <v>55531621</v>
      </c>
      <c r="K4" s="6" t="n">
        <v>58018553</v>
      </c>
      <c r="L4" s="6" t="n">
        <v>50974398</v>
      </c>
      <c r="M4" s="6" t="n">
        <v>51001654</v>
      </c>
      <c r="N4" s="6" t="n">
        <v>210312407</v>
      </c>
      <c r="O4" s="6" t="n">
        <v>215782391</v>
      </c>
      <c r="P4" s="6" t="n">
        <v>215526226</v>
      </c>
    </row>
    <row r="5" spans="1:16">
      <c r="A5" s="4" t="s">
        <v>673</v>
      </c>
      <c r="B5" s="5" t="n">
        <v>-928487</v>
      </c>
      <c r="C5" s="5" t="n">
        <v>3693542</v>
      </c>
      <c r="D5" s="5" t="n">
        <v>3815439</v>
      </c>
      <c r="E5" s="5" t="n">
        <v>3004992</v>
      </c>
      <c r="F5" s="5" t="n">
        <v>6094930</v>
      </c>
      <c r="G5" s="5" t="n">
        <v>4203141</v>
      </c>
      <c r="H5" s="5" t="n">
        <v>3956500</v>
      </c>
      <c r="I5" s="5" t="n">
        <v>6844907</v>
      </c>
      <c r="J5" s="5" t="n">
        <v>6890645</v>
      </c>
      <c r="K5" s="5" t="n">
        <v>6301875</v>
      </c>
      <c r="L5" s="5" t="n">
        <v>2273697</v>
      </c>
      <c r="M5" s="5" t="n">
        <v>1432877</v>
      </c>
      <c r="N5" s="5" t="n">
        <v>9585486</v>
      </c>
      <c r="O5" s="5" t="n">
        <v>21099478</v>
      </c>
      <c r="P5" s="5" t="n">
        <v>16899094</v>
      </c>
    </row>
    <row r="6" spans="1:16">
      <c r="A6" s="4" t="s">
        <v>674</v>
      </c>
      <c r="B6" s="5" t="n">
        <v>-2426190</v>
      </c>
      <c r="C6" s="5" t="n">
        <v>2234988</v>
      </c>
      <c r="D6" s="5" t="n">
        <v>2167436</v>
      </c>
      <c r="E6" s="5" t="n">
        <v>1324849</v>
      </c>
      <c r="F6" s="5" t="n">
        <v>4581816</v>
      </c>
      <c r="G6" s="5" t="n">
        <v>2740127</v>
      </c>
      <c r="H6" s="5" t="n">
        <v>2371966</v>
      </c>
      <c r="I6" s="5" t="n">
        <v>5237686</v>
      </c>
      <c r="J6" s="5" t="n">
        <v>5739434</v>
      </c>
      <c r="K6" s="5" t="n">
        <v>5017859</v>
      </c>
      <c r="L6" s="5" t="n">
        <v>784201</v>
      </c>
      <c r="M6" s="5" t="n">
        <v>32031</v>
      </c>
      <c r="N6" s="5" t="n">
        <v>3301083</v>
      </c>
      <c r="O6" s="5" t="n">
        <v>14931595</v>
      </c>
      <c r="P6" s="5" t="n">
        <v>11573525</v>
      </c>
    </row>
    <row r="7" spans="1:16">
      <c r="A7" s="4" t="s">
        <v>675</v>
      </c>
      <c r="B7" s="6" t="n">
        <v>-1687247</v>
      </c>
      <c r="C7" s="6" t="n">
        <v>2002251</v>
      </c>
      <c r="D7" s="6" t="n">
        <v>1497602</v>
      </c>
      <c r="E7" s="6" t="n">
        <v>1051606</v>
      </c>
      <c r="F7" s="6" t="n">
        <v>3428444</v>
      </c>
      <c r="G7" s="6" t="n">
        <v>2049621</v>
      </c>
      <c r="H7" s="6" t="n">
        <v>1847477</v>
      </c>
      <c r="I7" s="6" t="n">
        <v>4159791</v>
      </c>
      <c r="J7" s="6" t="n">
        <v>4518946</v>
      </c>
      <c r="K7" s="6" t="n">
        <v>3492822</v>
      </c>
      <c r="L7" s="6" t="n">
        <v>699514</v>
      </c>
      <c r="M7" s="6" t="n">
        <v>11526</v>
      </c>
      <c r="N7" s="6" t="n">
        <v>2864212</v>
      </c>
      <c r="O7" s="6" t="n">
        <v>11485333</v>
      </c>
      <c r="P7" s="6" t="n">
        <v>8722808</v>
      </c>
    </row>
    <row r="8" spans="1:16">
      <c r="A8" s="4" t="s">
        <v>676</v>
      </c>
      <c r="B8" s="7" t="n">
        <v>-55.13</v>
      </c>
      <c r="C8" s="7" t="n">
        <v>65.42</v>
      </c>
      <c r="D8" s="7" t="n">
        <v>48.93</v>
      </c>
      <c r="E8" s="7" t="n">
        <v>34.36</v>
      </c>
      <c r="F8" s="7" t="n">
        <v>112.02</v>
      </c>
      <c r="G8" s="7" t="n">
        <v>66.97</v>
      </c>
      <c r="H8" s="7" t="n">
        <v>60.36</v>
      </c>
      <c r="I8" s="7" t="n">
        <v>135.91</v>
      </c>
      <c r="J8" s="7" t="n">
        <v>147.65</v>
      </c>
      <c r="K8" s="7" t="n">
        <v>114.12</v>
      </c>
      <c r="L8" s="7" t="n">
        <v>22.86</v>
      </c>
      <c r="M8" s="7" t="n">
        <v>0.38</v>
      </c>
      <c r="N8" s="7" t="n">
        <v>93.58</v>
      </c>
      <c r="O8" s="7" t="n">
        <v>375.26</v>
      </c>
      <c r="P8" s="6" t="n">
        <v>285</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v>
      </c>
      <c r="B1" s="2" t="s">
        <v>1</v>
      </c>
    </row>
    <row r="2" spans="1:4">
      <c r="B2" s="2" t="s">
        <v>2</v>
      </c>
      <c r="C2" s="2" t="s">
        <v>30</v>
      </c>
      <c r="D2" s="2" t="s">
        <v>58</v>
      </c>
    </row>
    <row r="3" spans="1:4">
      <c r="A3" s="3" t="s">
        <v>95</v>
      </c>
    </row>
    <row r="4" spans="1:4">
      <c r="A4" s="4" t="s">
        <v>96</v>
      </c>
      <c r="B4" s="6" t="n">
        <v>3376386</v>
      </c>
      <c r="C4" s="6" t="n">
        <v>15121546</v>
      </c>
      <c r="D4" s="6" t="n">
        <v>11228262</v>
      </c>
    </row>
    <row r="5" spans="1:4">
      <c r="A5" s="3" t="s">
        <v>97</v>
      </c>
    </row>
    <row r="6" spans="1:4">
      <c r="A6" s="4" t="s">
        <v>98</v>
      </c>
      <c r="B6" s="5" t="n">
        <v>9241414</v>
      </c>
      <c r="C6" s="5" t="n">
        <v>9357674</v>
      </c>
      <c r="D6" s="5" t="n">
        <v>9681148</v>
      </c>
    </row>
    <row r="7" spans="1:4">
      <c r="A7" s="4" t="s">
        <v>99</v>
      </c>
      <c r="B7" s="5" t="n">
        <v>-2248438</v>
      </c>
      <c r="C7" s="5" t="n">
        <v>-699536</v>
      </c>
      <c r="D7" s="5" t="n">
        <v>-581400</v>
      </c>
    </row>
    <row r="8" spans="1:4">
      <c r="A8" s="4" t="s">
        <v>100</v>
      </c>
      <c r="B8" s="5" t="n">
        <v>-97315</v>
      </c>
      <c r="C8" s="5" t="n">
        <v>-88340</v>
      </c>
    </row>
    <row r="9" spans="1:4">
      <c r="A9" s="3" t="s">
        <v>101</v>
      </c>
    </row>
    <row r="10" spans="1:4">
      <c r="A10" s="4" t="s">
        <v>33</v>
      </c>
      <c r="B10" s="5" t="n">
        <v>75189</v>
      </c>
      <c r="C10" s="5" t="n">
        <v>-75189</v>
      </c>
    </row>
    <row r="11" spans="1:4">
      <c r="A11" s="4" t="s">
        <v>36</v>
      </c>
      <c r="B11" s="5" t="n">
        <v>1544775</v>
      </c>
      <c r="C11" s="5" t="n">
        <v>1724547</v>
      </c>
      <c r="D11" s="5" t="n">
        <v>28509</v>
      </c>
    </row>
    <row r="12" spans="1:4">
      <c r="A12" s="4" t="s">
        <v>34</v>
      </c>
      <c r="B12" s="5" t="n">
        <v>297398</v>
      </c>
      <c r="C12" s="5" t="n">
        <v>-967607</v>
      </c>
      <c r="D12" s="5" t="n">
        <v>3012478</v>
      </c>
    </row>
    <row r="13" spans="1:4">
      <c r="A13" s="4" t="s">
        <v>35</v>
      </c>
      <c r="B13" s="5" t="n">
        <v>324283</v>
      </c>
      <c r="C13" s="5" t="n">
        <v>3100321</v>
      </c>
      <c r="D13" s="5" t="n">
        <v>-6129388</v>
      </c>
    </row>
    <row r="14" spans="1:4">
      <c r="A14" s="4" t="s">
        <v>37</v>
      </c>
      <c r="B14" s="5" t="n">
        <v>-145586</v>
      </c>
      <c r="C14" s="5" t="n">
        <v>-35351</v>
      </c>
      <c r="D14" s="5" t="n">
        <v>-66127</v>
      </c>
    </row>
    <row r="15" spans="1:4">
      <c r="A15" s="4" t="s">
        <v>47</v>
      </c>
      <c r="B15" s="5" t="n">
        <v>2656513</v>
      </c>
      <c r="C15" s="5" t="n">
        <v>-3662718</v>
      </c>
      <c r="D15" s="5" t="n">
        <v>5276025</v>
      </c>
    </row>
    <row r="16" spans="1:4">
      <c r="A16" s="4" t="s">
        <v>48</v>
      </c>
      <c r="B16" s="5" t="n">
        <v>416250</v>
      </c>
      <c r="C16" s="5" t="n">
        <v>-25276</v>
      </c>
      <c r="D16" s="5" t="n">
        <v>342769</v>
      </c>
    </row>
    <row r="17" spans="1:4">
      <c r="A17" s="4" t="s">
        <v>102</v>
      </c>
      <c r="B17" s="5" t="n">
        <v>15440869</v>
      </c>
      <c r="C17" s="5" t="n">
        <v>23750071</v>
      </c>
      <c r="D17" s="5" t="n">
        <v>22792276</v>
      </c>
    </row>
    <row r="18" spans="1:4">
      <c r="A18" s="3" t="s">
        <v>103</v>
      </c>
    </row>
    <row r="19" spans="1:4">
      <c r="A19" s="4" t="s">
        <v>104</v>
      </c>
      <c r="B19" s="5" t="n">
        <v>-2000000</v>
      </c>
      <c r="C19" s="5" t="n">
        <v>-7500000</v>
      </c>
    </row>
    <row r="20" spans="1:4">
      <c r="A20" s="4" t="s">
        <v>105</v>
      </c>
      <c r="B20" s="5" t="n">
        <v>-3766737</v>
      </c>
      <c r="C20" s="5" t="n">
        <v>-2318948</v>
      </c>
      <c r="D20" s="5" t="n">
        <v>-4727305</v>
      </c>
    </row>
    <row r="21" spans="1:4">
      <c r="A21" s="4" t="s">
        <v>106</v>
      </c>
      <c r="B21" s="5" t="n">
        <v>97315</v>
      </c>
    </row>
    <row r="22" spans="1:4">
      <c r="A22" s="4" t="s">
        <v>107</v>
      </c>
      <c r="B22" s="5" t="n">
        <v>-5669422</v>
      </c>
      <c r="C22" s="5" t="n">
        <v>-9818948</v>
      </c>
      <c r="D22" s="5" t="n">
        <v>-4727305</v>
      </c>
    </row>
    <row r="23" spans="1:4">
      <c r="A23" s="3" t="s">
        <v>108</v>
      </c>
    </row>
    <row r="24" spans="1:4">
      <c r="A24" s="4" t="s">
        <v>109</v>
      </c>
      <c r="C24" s="5" t="n">
        <v>7500000</v>
      </c>
      <c r="D24" s="5" t="n">
        <v>9820222</v>
      </c>
    </row>
    <row r="25" spans="1:4">
      <c r="A25" s="4" t="s">
        <v>110</v>
      </c>
      <c r="B25" s="5" t="n">
        <v>-438484</v>
      </c>
      <c r="C25" s="5" t="n">
        <v>-486041</v>
      </c>
      <c r="D25" s="5" t="n">
        <v>-15166428</v>
      </c>
    </row>
    <row r="26" spans="1:4">
      <c r="A26" s="4" t="s">
        <v>111</v>
      </c>
      <c r="C26" s="5" t="n">
        <v>-1866683</v>
      </c>
      <c r="D26" s="5" t="n">
        <v>30001</v>
      </c>
    </row>
    <row r="27" spans="1:4">
      <c r="A27" s="4" t="s">
        <v>91</v>
      </c>
      <c r="C27" s="5" t="n">
        <v>-46644</v>
      </c>
    </row>
    <row r="28" spans="1:4">
      <c r="A28" s="4" t="s">
        <v>112</v>
      </c>
      <c r="B28" s="5" t="n">
        <v>-4311192</v>
      </c>
      <c r="D28" s="5" t="n">
        <v>-2006559</v>
      </c>
    </row>
    <row r="29" spans="1:4">
      <c r="A29" s="4" t="s">
        <v>113</v>
      </c>
      <c r="B29" s="5" t="n">
        <v>-11779102</v>
      </c>
      <c r="C29" s="5" t="n">
        <v>-11171190</v>
      </c>
      <c r="D29" s="5" t="n">
        <v>-9640886</v>
      </c>
    </row>
    <row r="30" spans="1:4">
      <c r="A30" s="4" t="s">
        <v>114</v>
      </c>
      <c r="B30" s="5" t="n">
        <v>-16528778</v>
      </c>
      <c r="C30" s="5" t="n">
        <v>-6070558</v>
      </c>
      <c r="D30" s="5" t="n">
        <v>-16963650</v>
      </c>
    </row>
    <row r="31" spans="1:4">
      <c r="A31" s="4" t="s">
        <v>115</v>
      </c>
      <c r="B31" s="5" t="n">
        <v>-6757331</v>
      </c>
      <c r="C31" s="5" t="n">
        <v>7860565</v>
      </c>
      <c r="D31" s="5" t="n">
        <v>1101321</v>
      </c>
    </row>
    <row r="32" spans="1:4">
      <c r="A32" s="4" t="s">
        <v>116</v>
      </c>
      <c r="B32" s="5" t="n">
        <v>21658422</v>
      </c>
      <c r="C32" s="5" t="n">
        <v>13797857</v>
      </c>
      <c r="D32" s="5" t="n">
        <v>12696536</v>
      </c>
    </row>
    <row r="33" spans="1:4">
      <c r="A33" s="4" t="s">
        <v>117</v>
      </c>
      <c r="B33" s="5" t="n">
        <v>14901091</v>
      </c>
      <c r="C33" s="5" t="n">
        <v>21658422</v>
      </c>
      <c r="D33" s="5" t="n">
        <v>13797857</v>
      </c>
    </row>
    <row r="34" spans="1:4">
      <c r="A34" s="3" t="s">
        <v>118</v>
      </c>
    </row>
    <row r="35" spans="1:4">
      <c r="A35" s="4" t="s">
        <v>73</v>
      </c>
      <c r="B35" s="5" t="n">
        <v>512131</v>
      </c>
      <c r="C35" s="5" t="n">
        <v>323708</v>
      </c>
      <c r="D35" s="6" t="n">
        <v>453398</v>
      </c>
    </row>
    <row r="36" spans="1:4">
      <c r="A36" s="3" t="s">
        <v>119</v>
      </c>
    </row>
    <row r="37" spans="1:4">
      <c r="A37" s="4" t="s">
        <v>120</v>
      </c>
      <c r="C37" s="5" t="n">
        <v>146845</v>
      </c>
    </row>
    <row r="38" spans="1:4">
      <c r="A38" s="4" t="s">
        <v>121</v>
      </c>
      <c r="B38" s="6" t="n">
        <v>56422</v>
      </c>
      <c r="C38" s="6" t="n">
        <v>215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7:27:36Z</dcterms:created>
  <dcterms:modified xmlns:dcterms="http://purl.org/dc/terms/" xmlns:xsi="http://www.w3.org/2001/XMLSchema-instance" xsi:type="dcterms:W3CDTF">2019-01-29T17:27:36Z</dcterms:modified>
</cp:coreProperties>
</file>